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Notes Payable And Credit Facili" sheetId="13" r:id="rId13"/>
    <s:sheet name="Supplemental Cash Flow Disclosu" sheetId="14" r:id="rId14"/>
    <s:sheet name="Commitments and Contingencies" sheetId="15" r:id="rId15"/>
    <s:sheet name="Related-Party Transactions and " sheetId="16" r:id="rId16"/>
    <s:sheet name="Economic Dependency" sheetId="17" r:id="rId17"/>
    <s:sheet name="Subsequent Events" sheetId="18" r:id="rId18"/>
    <s:sheet name="Summary of Significant Accoun19" sheetId="19" r:id="rId19"/>
    <s:sheet name="Summary of Significant Accoun20" sheetId="20" r:id="rId20"/>
    <s:sheet name="Fair Value Measurements (Tables" sheetId="21" r:id="rId21"/>
    <s:sheet name="Real Estate Acquisitions (Table" sheetId="22" r:id="rId22"/>
    <s:sheet name="Derivative Instruments and He23" sheetId="23" r:id="rId23"/>
    <s:sheet name="Notes Payable And Credit Faci24" sheetId="24" r:id="rId24"/>
    <s:sheet name="Supplemental Cash Flow Disclo25" sheetId="25" r:id="rId25"/>
    <s:sheet name="Related-Party Transactions an26" sheetId="26" r:id="rId26"/>
    <s:sheet name="Organization and Business (Deta" sheetId="27" r:id="rId27"/>
    <s:sheet name="Summary of Significant Accoun28" sheetId="28" r:id="rId28"/>
    <s:sheet name="Fair Value Measurements (Detail" sheetId="29" r:id="rId29"/>
    <s:sheet name="Fair Value Measurements - Liabi" sheetId="30" r:id="rId30"/>
    <s:sheet name="Real Estate Acquisitions (Detai" sheetId="31" r:id="rId31"/>
    <s:sheet name="Real Estate Acquisitions Consol" sheetId="32" r:id="rId32"/>
    <s:sheet name="Derivative Instruments and He33" sheetId="33" r:id="rId33"/>
    <s:sheet name="Notes Payable And Credit Faci34" sheetId="34" r:id="rId34"/>
    <s:sheet name="Notes Payable And Credit Faci35" sheetId="35" r:id="rId35"/>
    <s:sheet name="Supplemental Cash Flow Disclo36" sheetId="36" r:id="rId36"/>
    <s:sheet name="Commitments and Contingencies (" sheetId="37" r:id="rId37"/>
    <s:sheet name="Related-Party Transactions an38" sheetId="38" r:id="rId38"/>
    <s:sheet name="Subsequent Events - (Details)" sheetId="39" r:id="rId39"/>
  </s:sheets>
  <s:definedNames/>
  <s:calcPr calcId="124519" calcMode="auto" fullCalcOnLoad="1"/>
</s:workbook>
</file>

<file path=xl/sharedStrings.xml><?xml version="1.0" encoding="utf-8"?>
<sst xmlns="http://schemas.openxmlformats.org/spreadsheetml/2006/main" uniqueCount="542">
  <si>
    <t>Document and Entity Information - shares shares in Millions</t>
  </si>
  <si>
    <t>3 Months Ended</t>
  </si>
  <si>
    <t>Mar. 31, 2016</t>
  </si>
  <si>
    <t>May. 10, 2016</t>
  </si>
  <si>
    <t>Document and Entity Information [Abstract]</t>
  </si>
  <si>
    <t>Entity Registrant Name</t>
  </si>
  <si>
    <t>COLE CREDIT PROPERTY TRUST IV,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 (shares)</t>
  </si>
  <si>
    <t>Condensed Consolidated Unaudited Balance Sheets - USD ($) $ in Thousands</t>
  </si>
  <si>
    <t>Dec. 31, 2015</t>
  </si>
  <si>
    <t>Investment in real estate assets:</t>
  </si>
  <si>
    <t>Land</t>
  </si>
  <si>
    <t>Buildings, fixtures and improvements</t>
  </si>
  <si>
    <t>Intangible lease assets</t>
  </si>
  <si>
    <t>Total real estate investments, at cost</t>
  </si>
  <si>
    <t>Less: accumulated depreciation and amortization</t>
  </si>
  <si>
    <t>Total real estate investments, net</t>
  </si>
  <si>
    <t>Investment in unconsolidated joint venture</t>
  </si>
  <si>
    <t>Total real estate investments and related assets, net</t>
  </si>
  <si>
    <t>Cash and cash equivalents</t>
  </si>
  <si>
    <t>Restricted cash</t>
  </si>
  <si>
    <t>Rents and tenant receivables, net</t>
  </si>
  <si>
    <t>Due from affiliates</t>
  </si>
  <si>
    <t>Prepaid expenses and other assets</t>
  </si>
  <si>
    <t>Deferred costs, net</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 and noncontrolling interest</t>
  </si>
  <si>
    <t>STOCKHOLDERS’ EQUITY</t>
  </si>
  <si>
    <t>Preferred stock, $0.01 par value; 10,000,000 shares authorized, none issued and outstanding</t>
  </si>
  <si>
    <t>Common stock, $0.01 par value; 490,000,000 shares authorized, 312,067,172 and 312,093,211 shares issued and outstanding, respectively</t>
  </si>
  <si>
    <t>Capital in excess of par value</t>
  </si>
  <si>
    <t>Accumulated distributions in excess of earnings</t>
  </si>
  <si>
    <t>Accumulated other comprehensive loss</t>
  </si>
  <si>
    <t>Total stockholders’ equity</t>
  </si>
  <si>
    <t>Total liabilities and stockholders’ equity</t>
  </si>
  <si>
    <t>Condensed Consolidated Unaudi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Unaudited Statement of Operations - USD ($) $ in Thousands</t>
  </si>
  <si>
    <t>Mar. 31, 2015</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Interest expense and other, net</t>
  </si>
  <si>
    <t>Net income</t>
  </si>
  <si>
    <t>Net income (loss) allocated to noncontrolling interest</t>
  </si>
  <si>
    <t>Net income attributable to the Company</t>
  </si>
  <si>
    <t>Weighted average number of common shares outstanding:</t>
  </si>
  <si>
    <t>Basic and diluted (in shares)</t>
  </si>
  <si>
    <t>Net income per common share:</t>
  </si>
  <si>
    <t>Basic and diluted (USD per share)</t>
  </si>
  <si>
    <t>Distributions declared per common share (USD per share)</t>
  </si>
  <si>
    <t>Condensed Consolidated Unaudited Statements of Comprehensive Income - USD ($) $ in Thousands</t>
  </si>
  <si>
    <t>Statement of Comprehensive Income [Abstract]</t>
  </si>
  <si>
    <t>Other comprehensive loss:</t>
  </si>
  <si>
    <t>Unrealized loss on interest rate swaps</t>
  </si>
  <si>
    <t>Amount of loss reclassified from other comprehensive loss into income as interest expense</t>
  </si>
  <si>
    <t>Total other comprehensive loss</t>
  </si>
  <si>
    <t>Comprehensive income</t>
  </si>
  <si>
    <t>Comprehensive income (loss) allocated to noncontrolling interest</t>
  </si>
  <si>
    <t>Comprehensive income attributable to the Company</t>
  </si>
  <si>
    <t>Condensed Consolidated Unaudited Statement of Stockholder's Equity - 3 months ended Mar. 31, 2016 - USD ($) $ in Thousands</t>
  </si>
  <si>
    <t>Total</t>
  </si>
  <si>
    <t>Common Stock</t>
  </si>
  <si>
    <t>Capital in Excess of Par Value</t>
  </si>
  <si>
    <t>Accumulated Distributions in Excess of Earnings</t>
  </si>
  <si>
    <t>Accumulated Other Comprehensive Loss</t>
  </si>
  <si>
    <t>Balance, January 1, 2016 (shares) at Dec. 31, 2015</t>
  </si>
  <si>
    <t>Balance, January 1, 2016 at Dec. 31, 2015</t>
  </si>
  <si>
    <t>Increase (Decrease) in Stockholders' Equity [Roll Forward]</t>
  </si>
  <si>
    <t>Issuance of common stock (shares)</t>
  </si>
  <si>
    <t>Issuance of common stock</t>
  </si>
  <si>
    <t>Distributions to investors</t>
  </si>
  <si>
    <t>Redemptions and cancellations of common stock (shares)</t>
  </si>
  <si>
    <t>Redemptions and cancellations of common stock</t>
  </si>
  <si>
    <t>Changes in redeemable common stock</t>
  </si>
  <si>
    <t>Comprehensive income (loss)</t>
  </si>
  <si>
    <t>Balance, March 31, 2016 (shares) at Mar. 31, 2016</t>
  </si>
  <si>
    <t>Balance, March 31, 2016 at Mar. 31, 2016</t>
  </si>
  <si>
    <t>Condensed Consolidated Unaudi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Amortization of fair value adjustment of mortgage notes payable assumed</t>
  </si>
  <si>
    <t>Straight-line rental income</t>
  </si>
  <si>
    <t>Bad debt expense</t>
  </si>
  <si>
    <t>Equity in income of unconsolidated joint venture</t>
  </si>
  <si>
    <t>Return on investment from unconsolidated joint venture</t>
  </si>
  <si>
    <t>Fair value adjustment to contingent consideration</t>
  </si>
  <si>
    <t>Changes in assets and liabilities:</t>
  </si>
  <si>
    <t>Rents and tenant receivables</t>
  </si>
  <si>
    <t>Deferred rental income and other liabilities</t>
  </si>
  <si>
    <t>Net cash provided by operating activities</t>
  </si>
  <si>
    <t>Cash flows from investing activities:</t>
  </si>
  <si>
    <t>Investment in real estate assets and capital expenditures</t>
  </si>
  <si>
    <t>Real estate developments</t>
  </si>
  <si>
    <t>Return of investment in unconsolidated joint venture</t>
  </si>
  <si>
    <t>Payment of property escrow deposits</t>
  </si>
  <si>
    <t>Refund of property escrow deposits</t>
  </si>
  <si>
    <t>Change in restricted cash</t>
  </si>
  <si>
    <t>Net cash used in investing activities</t>
  </si>
  <si>
    <t>Cash flows from financing activities:</t>
  </si>
  <si>
    <t>Proceeds from notes payable and borrowing facilities</t>
  </si>
  <si>
    <t>Repayments of borrowing facilities and notes payable</t>
  </si>
  <si>
    <t>Payment of loan deposits</t>
  </si>
  <si>
    <t>Refund of loan deposits</t>
  </si>
  <si>
    <t>Deferred financing costs paid</t>
  </si>
  <si>
    <t>Contributions from noncontrolling interests</t>
  </si>
  <si>
    <t>Distributions to noncontrolling interests</t>
  </si>
  <si>
    <t>Net cash provided by financing activitie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IV, Inc. (the “Company”) is a Maryland corporation, incorporated on July 27, 2010 , that qualified as a real estate investment trust (“REIT”) for U.S. federal income tax purposes beginning in its taxable year ended December 31, 2012. The Company is the sole general partner of, and owns, directly or indirectly, 100% of the partnership interests in Cole Operating Partnership IV, LP, a Delaware limited partnership. The Company is externally managed by Cole REIT Advisors IV, LLC (“CR I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IV Advisors, the Company’s dealer manager for the Offering (as defined below), Cole Capital Corporation (“CCC”), the Company’s property manager, CREI Advisors, LLC (“CREI Advisors”), and the Company’s sponsor, Cole Capital.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its distribution reinvestment plan (the “DRIP”) to the primary portion of the Offering, and on February 18, 2014 , the Company reallocated an additional $23.0 million in shares from the DRIP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under which the Company’s stockholders could have elected to have distributions reinvested in additional shares of common stock at a price of $9.50 per share. As of February 25, 2014, the Company no longer accepted subscription agreements in connection with the Offering because it had received subscription agreements that allowed it to reach the maximum primary offering.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The remaining approximately 404,000 unsold shares from the Offering were deregistered. 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 On September 27, 2015, the Company announced that its board of directors (the “Board”) established an estimated value of the Company’s common stock, as of August 31, 2015, of $9.70 per share for purposes of assisting broker-dealers that participated in the Offering in meeting their customer account statement reporting obligations under National Association of Securities Dealers Conduct Rule 2340. Going forward, the Company intends to publish an updated estimated value per share on at least an annual basis. Pursuant to the terms of the DRIP, as of August 31, 2015, distributions are reinvested in shares of the Company’s common stock at a price of $9.70 per share, the estimated per share value as determined by the Board. As of March 31, 2016 , the Company had issued approximately 320.7 million shares of its common stock in the Offerings, including 23.4 million shares issued in the DRIP Offering, for gross offering proceeds of $3.2 billion before organization and offering costs, selling commissions and dealer manager fees of $306.0 million . As of March 31, 2016 , the Company owned 878 properties, which includes nine medical office properties owned through a consolidated joint venture arrangement (the “Consolidated Joint Venture”), comprising 25.6 million rentable square feet of commercial space located in 45 states. As of March 31, 2016 , the rentable space at these properties was 98.5% leased. In addition, through an unconsolidated joint venture arrangement, as of March 31, 2016 , the Company had an interest in one property comprising 176,000 rentable square feet of commercial space (the “Unconsolidated Joint Venture”).</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The Company consolidates any VIEs when it is determined to be the primary beneficiary of the VIE’s operations. During the three months ended March 31, 2016, the Company adopted the U.S. Financial Accounting Standards Board (the “FASB”) Accounting Standards Update (“ASU”) No. 2015-02, Consolidation (Topic 810): Amendments to the Consolidation Analysis (“ASU 2015-02”), which simplifies consolidation accounting by reducing the number of consolidation models and changing various aspects of current U.S. GAAP, including certain consolidation criteria for a VIE.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GAAP as described above. As of March 31, 2016 and December 31, 2015 , the Company determined that it had a controlling interest in the Consolidated Joint Venture and therefore met the GAAP requirements for consolidation. As of December 31, 2015 , the Company was not required to consolidate the Unconsolidated Joint Venture as the applicable joint venture entity did not qualify as a VIE and the Company did not meet the control requirement for consolidation. As of March 31, 2016 , the Unconsolidated Joint Venture qualified as a VIE in accordance with ASU 2015-02; however, the Company was not required to consolidate the VIE, as the Company did not meet the control requirement for consolidation. 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 The Company has also chosen to combine depreciation of $19.0 million and amortization of $9.1 million for the three months ended March 31, 2015 into the line item depreciation and amortization in the condensed consolidated unaudited statements of operations. The unrealized loss on interest rate swaps line item from the prior years has been disaggregated within the condensed consolidated unaudited statements of other comprehensive income into the captions unrealized loss on interest rate swaps and amount of loss reclassified from other comprehensive loss into income as interest expense.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hree months ended March 31,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6 or December 31,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deemable Noncontrolling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net income of $34,000 and paid distributions of $62,000 related to the noncontrolling interest during the three months ended March 31, 2016 . The Company recorded the noncontrolling interest of $2.7 million as temporary equity in the mezzanine section of the condensed consolidated unaudited balance sheets, due to the redemption option existing outside the control of the Company. Investment in Unconsolidated Joint Venture The Company accounts for the Unconsolidated Joint Venture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during the three months ended March 31, 2016 and 2015 . Restricted Cash The Company had $8.9 million and $8.3 million in restricted cash as of March 31, 2016 and December 31, 2015 , respectively. Included in restricted cash was $6.3 million and $5.9 million held by lenders in lockbox accounts as of March 31, 2016 and December 31, 2015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6 million and $2.4 million held by lenders in escrow accounts for real estate taxes and other lender reserves for certain properties, in accordance with the respective lender’s loan agreement, as of March 31, 2016 and December 31, 2015 , respectively. Cash Concentrations As of March 31, 2016 , the Company had cash on deposit, including restricted cash, at ten financial institutions, four of which had Company deposits in excess of federally insured levels, totaling $31.2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As of March 31, 2016 and December 31, 2015 , the Company had an allowance for uncollectible accounts of $216,000 and $301,000 , respectively. 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16 and December 31, 2015 , respectively, the estimated fair value of the Company’s debt was $2.1 billion , which approximated their carrying value.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such properties.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6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March 31, 2016 and December 31, 2015 (in thousands): Balance as of Quoted Prices in Active Markets for Identical Assets (Level 1) Significant Other Observable Inputs (Level 2) Significant Unobservable Inputs (Level 3) Financial liabilities: Interest rate swaps $ (15,502 ) $ — $ (15,502 ) $ — Contingent consideration (3,163 ) — — (3,163 ) Total financial liabilities $ (18,665 ) $ — $ (15,502 ) $ (3,163 ) Balance as of Quoted Prices in Active Markets for Identical Assets (Level 1) Significant Other Observable Inputs (Level 2) Significant Unobservable Inputs (Level 3) Financial assets: Interest rate swaps $ 519 $ — $ 519 $ — Total financial assets $ 519 $ — $ 519 $ — Financial liabilities: Interest rate swaps $ (5,878 ) $ — $ (5,878 ) $ — Contingent consideration (4,538 ) — — (4,538 ) Total financial liabilities $ (10,416 ) $ — $ (5,878 ) $ (4,538 ) The following are reconciliations of the changes in liabilities with Level 3 inputs in the fair value hierarchy for the three months ended March 31, 2016 and 2015 (in thousands): Contingent Consideration Arrangements Beginning Balance, December 31, 2015 $ (4,538 ) Purchases and fair value adjustments: Purchases — Fair value adjustments 1,375 Ending Balance, March 31, 2016 $ (3,163 ) Contingent Consideration Arrangements Beginning Balance, December 31, 2014 $ (3,405 ) Purchases and fair value adjustments: Purchases — Fair value adjustments — Ending Balance, March 31, 2015 $ (3,405 )</t>
  </si>
  <si>
    <t>Real Estate Acquisitions</t>
  </si>
  <si>
    <t>Business Combinations [Abstract]</t>
  </si>
  <si>
    <t>REAL ESTATE ACQUISITIONS</t>
  </si>
  <si>
    <t>REAL ESTATE ACQUISITIONS 2016 Property Acquisitions During the three months ended March 31, 2016 , the Company acquired seven commercial properties for an aggregate purchase price of $56.8 million (the “ 2016 Acquisitions”). The Company purchased the 2016 Acquisitions with net proceeds from the DRIP Offering and available borrowings. The purchase price allocation for each of the Company’s acquisitions is preliminary and subject to change as the Company finalizes the allocation, which will be no later than 12 months from the acquisition date. The Company preliminarily allocated the purchase price of these properties to the fair value of the assets acquired and liabilities assumed. The following table summarizes the preliminary purchase price allocation for acquisitions purchased during the three months ended March 31, 2016 (in thousands): 2016 Acquisitions Land $ 12,261 Buildings, fixtures and improvements 38,808 Acquired in-place leases (1) 5,446 Acquired above-market leases (2) 1,280 Intangible lease liabilities (3) (1,016 ) Total purchase price $ 56,779 ____________________________________ (1) The weighted average amortization period for acquired in-place leases is 6.9 years for acquisitions completed during the three months ended March 31, 2016 . (2) The weighted average amortization period for acquired above-market leases is 4.5 years for acquisitions completed during the three months ended March 31, 2016 . (3) The weighted average amortization period for acquired intangible lease liabilities is 4.2 years for acquisitions completed during the three months ended March 31, 2016 . The Company recorded revenue for the three months ended March 31, 2016 of $669,000 and a net loss for the three months ended March 31, 2016 of $186,000 related to the 2016 Acquisitions. The following information summarizes selected financial information of the Company as if all of the 2016 Acquisitions were completed on January 1, 2015 for each period presented below. The table below presents the Company’s estimated revenue and net income , on a pro forma basis, for the three months ended March 31, 2016 and 2015 (in thousands): Three Months Ended March 31, 2016 2015 Pro forma basis: Revenue $ 101,091 $ 87,175 Net income $ 21,238 $ 15,901 The pro forma information for the three months ended March 31, 2016 was adjusted to exclude $372,000 of acquisition-related expenses recorded during the three months ended March 31, 2016 . Accordingly, these costs were instead recognized in the pro forma information for the three months ended March 31, 2015 . The pro forma information is presented for informational purposes only and may not be indicative of what actual results of operations would have been had the transactions occurred at the beginning of 2015 , nor does it purport to represent the results of future operations. 2015 Property Acquisitions During the three months ended March 31, 2015 , the Company acquired 55 commercial properties, including properties held in the Consolidated Joint Venture, for an aggregate purchase price of $177.8 million (the “ 2015 Acquisitions”). The Company purchased the 2015 Acquisitions with net proceeds from the DRIP Offering and available borrowings. The Company allocated the purchase price of these properties to the fair value of the assets acquired and liabilities assumed. The following table summarizes the purchase price allocation for acquisitions purchased during the three months ended March 31, 2015 (in thousands): 2015 Acquisitions Land $ 27,745 Buildings, fixtures and improvements 134,414 Acquired in-place leases 16,771 Acquired above-market leases 1,556 Intangible lease liabilities (2,640 ) Total purchase price $ 177,846 The Company recorded revenue for the three months ended March 31, 2015 of $2.0 million and a net loss for the three months ended March 31, 2015 of $3.9 million related to the 2015 Acquisitions. The following information summarizes selected financial information of the Company as if all of the 2015 Acquisitions were completed on January 1, 2014 for each period presented below. The table below presents the Company’s estimated revenue and net income (loss), on a pro forma basis, for the three months ended March 31, 2015 and 2014 (in thousands): Three Months Ended March 31, 2015 2014 Pro forma basis: Revenue $ 87,244 $ 58,552 Net income (loss) $ 21,253 $ (2,039 ) The pro forma information for the three months ended March 31, 2015 was adjusted to exclude $5.4 million of acquisition-related expenses recorded during the three months ended March 31, 2015 . Accordingly, these costs were instead recognized in the pro forma information for the three months ended March 31, 2014 . The pro forma information is presented for informational purposes only and may not be indicative of what actual results of operations would have been had the transactions occurred at the beginning of 2014 , nor does it purport to represent the results of future operations. Development Project During the year ended December 31, 2014, the Company acquired one land parcel, upon which a 1.6 million square foot industrial property was expected to be constructed. The land was acquired for an aggregate amount of $23.9 million . As of March 31, 2015 , the Company had a total investment of $55.3 million and was committed to invest an additional estimated amount of $ 48.1 million related to the development project. Property Concentrations As of March 31, 2016 , no single tenant accounted for greater than 10% of the Company’s 2016 gross annualized rental revenues. The Company had certain geographic and industry concentrations in its property holdings. In particular, as of March 31, 2016 , 77 of the Company’s properties were located in California , which accounted for 11% of the Company’s 2016 gross annualized rental revenues. In addition, the Company had tenants in the discount store and pharmacy industries, which accounted for 15% and 11% , respectively, of the Company’s 2016 gross annualized rental revenues. Consolidated Joint Venture As of March 31, 2016 , the Company had an interest in a Consolidated Joint Venture that owns and manages nine medical office properties (the “Consolidated Joint Venture Properties”), with total assets of $54.9 million , which included $54.6 million of real estate assets, net of accumulated depreciation and amortization of $2.3 million , and total liabilities of $751,000 . The Consolidated Joint Venture does not have any debt outstanding as of March 31, 2016 . The Company has the ability to control operating and financial policies of the Consolidated Joint Venture. There are restrictions on the use of these assets as the Company would generally be required to obtain the partner's (the “Partner”) approval in accordance with the joint venture agreement for any major transactions. The Company and the Partner are subject to the provisions of the joint venture agreement, which includes provisions for when additional contributions may be required to fund certain cash shortfalls. Unconsolidated Joint Venture As of March 31, 2016 , the Company had an interest of approximately 90% in the Unconsolidated Joint Venture, which owned a multi-tenant property, comprising 176,000 rentable square feet of commercial space. The Company’s ownership interest reflects its legal ownership interest, which may, at times, not equal the Company’s economic interest in the Unconsolidated Joint Venture because of various provisions in the joint venture agreement regarding distributions of cash flow based on capital account balances, allocations of profits and losses and payments of preferred returns. As a result, the Company’s actual economic interest (as distinct from its legal ownership interest) in the Unconsolidated Joint Venture could fluctuate from time to time and may not wholly align with its legal ownership interest. As of March 31, 2016 , the Company’s maximum exposure to risk was $17.9 million , the carrying value of our investment, which is presented within the investment in unconsolidated joint venture line item within the condensed consolidated unaudited balance sheet. The Unconsolidated Joint Venture did not have any debt outstanding as of March 31, 2016 . The Company and the Unconsolidated Joint Venture partner are subject to the provisions of the joint venture agreement, which includes provisions for when additional contributions may be required to fund certain cash shortfall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three months ended March 31, 2016 , the Company entered into one interest rate swap agreement. As of March 31, 2016 , the Company had nine interest rate swap agreements. The following table summarizes the terms of the Company’s executed interest rate swap agreements designated as hedging instruments as of March 31, 2016 and December 31, 2015 (in thousands): Outstanding Notional Fair Value of Assets and (Liabilities) Balance Sheet Amount as of Interest Effective Maturity March 31, December 31, Location March 31, 2016 Rates (1) Dates Dates 2016 2015 Interest Rate Swaps Prepaid expenses and other assets $ — — — — $ — $ 519 Interest Rate Swaps Deferred rental income, derivative liabilities and other liabilities $ 958,003 2.78% to 4.75% 6/24/2013 to 03/14/2016 6/24/2018 to 04/05/2021 $ (15,502 ) $ (5,878 ) (1) The interest rates consist of the underlying index swapped to a fixed rate and the applicable interest rate spread as of March 31,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with a portion of the amount subsequently reclassified to interest expense as interest payments are made on the Company’s variable rate debt. For the three months ended March 31, 2016 and 2015 , the amounts reclassified were $2.3 million and $1.3 million , respectively. Any ineffective portion of the change in fair value of the derivative instruments is recorded in interest expense. There were no portions of the change in the fair value of the interest rate swaps that were considered ineffective during the three months ended March 31, 2016 or 2015 . During the next 12 months, the Company estimates that an additional $7.9 million will be reclassified from other comprehensiv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16.3 million at March 31, 2016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There were no termination events or events of default related to the interest rate swaps as of March 31, 2016 .</t>
  </si>
  <si>
    <t>Notes Payable And Credit Facility</t>
  </si>
  <si>
    <t>Debt Disclosure [Abstract]</t>
  </si>
  <si>
    <t>NOTES PAYABLE AND CREDIT FACILITY</t>
  </si>
  <si>
    <t>NOTES PAYABLE AND CREDIT FACILITY As of March 31, 2016 , the Company had $2.1 billion of debt outstanding, including net deferred financing costs, with a weighted average years to maturity of 3.9 years and weighted average interest rate of 3.3% . The following table summarizes the debt balances as of March 31, 2016 and December 31, 2015 , and the debt activity for the three months ended March 31, 2016 (in thousands): During the Three Months Ended March 31, 2016 Balance as of December 31, 2015 Debt Issuances &amp; Assumptions (1) Repayments Accretion and (Amortization) Balance as of Fixed rate debt $ 896,628 $ 67,500 $ (106 ) $ — $ 964,022 Variable rate debt 53,500 — — — 53,500 Credit facility 1,127,666 69,000 (85,000 ) — 1,111,666 Total debt 2,077,794 136,500 (85,106 ) — 2,129,188 Net premiums (2) 590 — — (21 ) 569 Deferred costs (3) (11,821 ) (1,069 ) — 767 (12,123 ) Total debt, net $ 2,066,563 $ 135,431 $ (85,106 ) $ 746 $ 2,117,63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of March 31, 2016 , the fixed rate debt outstanding of $964.0 million included $146.3 million of variable rate debt that is fixed through interest rate swap agreements, which has the effect of fixing the variable interest rates per annum through the maturity date of the variable rate debt. The fixed rate debt has interest rates ranging from 3.4% to 5.0% per annum. The debt outstanding matures on various dates from June 2018 through October 2025 . The aggregate balance of gross real estate assets, net of gross intangible lease liabilities, securing the fixed rate debt outstanding was $1.7 billion as of March 31, 2016 . Each of the mortgage notes payable, comprising the fixed rate debt, is secured by the respective properties on which the debt was placed. As of March 31, 2016 , the variable rate debt outstanding of $53.5 million had a weighted average interest rate of 3.1% . The variable rate debt outstanding matures on various dates from February 2018 to February 2020 . The aggregate balance of gross real estate assets, net of gross intangible lease liabilities, securing the variable rate debt outstanding was $106.8 million as of March 31, 2016 . The Company has an amended and restated unsecured credit facility (the “Credit Facility”) with JPMorgan Chase Bank, N.A. as administrative agent (“JPMorgan Chase”), that provides for borrowings of up to $1.28 billion , which includes a $636.7 million unsecured term loan (the “Term Loan”) and up to $643.3 million in unsecured revolving loans (the “Revolving Loans”). The Credit Facility may be increased up to a maximum of $1.6 billion . The Term Loan matures on August 15, 2018 and the Revolving Loans mature on August 15, 2017 ; however, the Company may elect to extend the maturity date for the Revolving Loans to August 15, 2018 subject to satisfying certain conditions set forth in the amended and restated unsecured credit agreement among the Company and JPMorgan Chase, as administrative agent (as amended, the “Amended and Restated Credit Agreement”).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5% to 2.50% or (ii) a base rate, ranging from 0.65% to 1.50% , plus the greater of: (a) JPMorgan Chase’s Prime Rate; (b) the Federal Funds Effective Rate (as defined in the Amended and Restated Credit Agreement) plus 0.50% ; or (c) the one-month LIBOR multiplied by the statutory reserve rate plus 1.00% . As of March 31, 2016 , the Revolving Loans outstanding totaled $475.0 million , $250.0 million of which is subject to an interest rate swap agreement (the “Swapped Revolver”). The swap agreement has the effect of fixing the Eurodollar Rate beginning on December 31, 2015 through the maturity date of the Revolving Loans. The all-in rate for the Swapped Revolver was 3.0% as of March 31, 2016 . As of March 31, 2016 , the Term Loan outstanding totaled $636.7 million , $561.7 million of which is subject to interest rate swap agreements (the “Swapped Term Loan”). The swap agreements had the effect of fixing the Eurodollar Rate per annum through the maturity date of the Swapped Term Loan. As of March 31, 2016 , the weighted average all-in rate for the Swapped Term Loan was 3.1% . As of March 31, 2016 , the Company had $1.1 billion outstanding under the Credit Facility at a weighted average interest rate of 2.8% and $168.3 million in unused capacity, subject to borrowing availability. The Amended and Restated Credit Agreement contains provisions with respect to covenants, events of default and remedies customary for facilities of this nature. In particular, the Amended and Restated Credit Agreement requires the Company to maintain a minimum consolidated net worth greater than or equal to the sum of (i) $425.0 million plus (ii) 75% of the issuance of equity from the date of the Amended and Restated Credit Agreement, a leverage ratio less than or equal to 60% , a fixed charge coverage ratio equal to or greater than 1.50 , an unsecured debt to unencumbered asset value ratio equal to or less than 50% , an unsecured debt service coverage ratio equal to or greater than 1.75 and a secured debt ratio equal to or less than 30% . The Company believes it was in compliance with the covenants under the Amended and Restated Credit Agreement as of March 31, 2016 .</t>
  </si>
  <si>
    <t>Supplemental Cash Flow Disclosures</t>
  </si>
  <si>
    <t>Supplemental Cash Flow Elements [Abstract]</t>
  </si>
  <si>
    <t>SUPPLEMENTAL CASH FLOW DISCLOSURES</t>
  </si>
  <si>
    <t>SUPPLEMENTAL CASH FLOW DISCLOSURES Supplemental cash flow disclosures for the three months ended March 31, 2016 and 2015 are as follows (in thousands): Three Months Ended March 31, 2016 2015 Supplemental Disclosures of Non-Cash Investing and Financing Activities: Distributions declared and unpaid $ 16,511 $ 16,300 Escrow deposits due to affiliate on real estate investments $ — $ 266 Accrued capital expenditures $ — $ 8,267 Common stock issued through distribution reinvestment plan $ 27,604 $ 27,647 Change in fair value of interest rate swaps $ (10,143 ) $ (2,675 ) Supplemental Cash Flow Disclosures: Interest paid $ 17,631 $ 11,483</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March 31, 2016 , the Company had entered into purchase agreements with unaffiliated third-party sellers to acquire a 100% interest in two retail properties, subject to meeting certain criteria, for an aggregate purchase price of $3.3 million , exclusive of closing costs. As of March 31, 2016 , the Company had $125,000 of property escrow deposits held by escrow agents in connection with these future property acquisitions. These deposits are included in the accompanying condensed consolidated unaudited balance sheets in prepaid expenses and other assets and could be forfeited under certain circumstances. As of March 31, 2016 , none of these escrow deposits have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IV Advisors and certain of its affiliates in connection with the acquisition, management and disposition of its assets. Acquisitions and Operations The Company pays CR I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IV Advisors or its affiliates for acquisition-related expenses incurred in the process of acquiring properties, so long as the total acquisition fees and expenses relating to the transaction do not exceed 6.0% of the contract purchase price. The Company pays CR IV Advisors a monthly advisory fee based upon the Company’s monthly average invested assets, which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The Company reimburses CR IV Advisors or its affiliates for certain expenses CR IV Advisors or its affiliates paid or incurred in connection with the services provided to the Company, subject to the limitation that the Company will not reimburse CR IV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R IV Advisors or its affiliates for personnel costs in connection with the services for which CR IV Advisors receives acquisition fees. The Company recorded fees and expense reimbursements as shown in the table below for services provided by CR IV Advisors or its affiliates related to the services described above during the periods indicated (in thousands): Three Months Ended March 31, 2016 2015 Acquisition and Operations: Acquisition fees and expenses $ 1,303 $ 3,764 Advisory fees and expenses $ 10,188 $ 8,132 Operating expenses $ 993 $ 941 Of the amounts shown above, $6.4 million and $5.0 million had been incurred, but not yet paid, for services provided by CR IV Advisors or its affiliates in connection with the acquisitions and operations activities during the three months ended March 31, 2016 and 2015 , respectively, and such amounts were recorded as liabilities of the Company as of such dates. Liquidation/Listing If CR IV Advisors or its affiliates provide a substantial amount of services (as determined by a majority of the Company’s independent directors) in connection with the sale of one or more properties (or the Company’s entire portfolio), the Company will pay CR IV Advisors or its affiliates a disposition fee in an amount equal to up to one-half of the real estate or brokerage commission paid by the Company to a third party on the sale of a property, not to exceed 1.0% of the contract price of the properties sold; provided, however, in no event may the disposition fee paid to CR IV Advisors or its affiliates, when added to the real estate commissions paid to unaffiliated third parties, exceed the lesser of the customary competitive real estate commission or an amount equal to 6.0% of the contract sales price. If the Company is sold or its assets are liquidated, CR IV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each of the three months ended March 31, 2016 and 2015 , no commissions or fees were incurred for any such services provided by CR IV Advisors or its affiliates related to the liquidation/listing stage. Due to/from Affiliates As of March 31, 2016 , $6.4 million had been incurred primarily for advisory, operating and acquisition-related expenses by CR IV Advisors or its affiliates, but had not yet been reimbursed by the Company. As of December 31, 2015 , $5.6 million had been incurred primarily for advisory and operating expenses and prepaid insurance by CR IV Advisors or its affiliates, but had not yet been reimbursed by the Company. These amounts were included in due to affiliates in the condensed consolidated unaudited balance sheets as of such periods. As of December 31, 2015 , $47,000 was due from CR IV Advisors or its affiliates related to amounts received by affiliates of the advisor which were due to the Company.</t>
  </si>
  <si>
    <t>Economic Dependency</t>
  </si>
  <si>
    <t>Economic Dependency [Abstract]</t>
  </si>
  <si>
    <t>ECONOMIC DEPENDENCY</t>
  </si>
  <si>
    <t>ECONOMIC DEPENDENCY Under various agreements, the Company has engaged or will engage CR IV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Issuance of Shares of Common Stock in the DRIP Offering The Company continues to issue shares of common stock in the DRIP Offering. As of May 10, 2016 , the Company had issued approximately 25.3 million shares pursuant to the DRIP Offering, resulting in gross proceeds to the Company of $241.7 million . Redemption of Shares of Common Stock Subsequent to March 31, 2016 and through May 10, 2016 , the Company redeemed approximately 3.0 million shares for $28.6 million (at an average price per share of $9.58 ). Credit Facility and Notes Payable As of May 10, 2016 , the Company had $1.1 billion outstanding under the Credit Facility and $156.3 million in unused capacity, subject to borrowing availab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The Company consolidates any VIEs when it is determined to be the primary beneficiary of the VIE’s operations. During the three months ended March 31, 2016, the Company adopted the U.S. Financial Accounting Standards Board (the “FASB”) Accounting Standards Update (“ASU”) No. 2015-02, Consolidation (Topic 810): Amendments to the Consolidation Analysis (“ASU 2015-02”), which simplifies consolidation accounting by reducing the number of consolidation models and changing various aspects of current U.S. GAAP, including certain consolidation criteria for a VIE.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GAAP as described above. As of March 31, 2016 and December 31, 2015 , the Company determined that it had a controlling interest in the Consolidated Joint Venture and therefore met the GAAP requirements for consolidation. As of December 31, 2015 , the Company was not required to consolidate the Unconsolidated Joint Venture as the applicable joint venture entity did not qualify as a VIE and the Company did not meet the control requirement for consolidation. As of March 31, 2016 , the Unconsolidated Joint Venture qualified as a VIE in accordance with ASU 2015-02; however, the Company was not required to consolidate the VIE, as the Company did not meet the control requirement for consolidation.</t>
  </si>
  <si>
    <t>Reclassifications</t>
  </si>
  <si>
    <t>Reclassifications Certain amounts in the Company’s prior period condensed consolidated unaudi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Recoverability of Real Estate Assets, and Asset Held for Sale</t>
  </si>
  <si>
    <t xml:space="preserve">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hree months ended March 31,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deemable Noncontrolling Interest in Consolidated Joint Venture</t>
  </si>
  <si>
    <t>Noncontrolling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t>
  </si>
  <si>
    <t>Investment in Unconsolidated Joint Venture</t>
  </si>
  <si>
    <t>Investment in Unconsolidated Joint Venture The Company accounts for the Unconsolidated Joint Venture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t>
  </si>
  <si>
    <t>Restricted Cash</t>
  </si>
  <si>
    <t>Restricted Cash The Company had $8.9 million and $8.3 million in restricted cash as of March 31, 2016 and December 31, 2015 , respectively. Included in restricted cash was $6.3 million and $5.9 million held by lenders in lockbox accounts as of March 31, 2016 and December 31, 2015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6 million and $2.4 million held by lenders in escrow accounts for real estate taxes and other lender reserves for certain properties, in accordance with the respective lender’s loan agreement, as of March 31, 2016 and December 31, 2015 , respectively.</t>
  </si>
  <si>
    <t>Cash Concentrations</t>
  </si>
  <si>
    <t>Cash Concentrations As of March 31, 2016 , the Company had cash on deposit, including restricted cash, at ten financial institutions, four of which had Company deposits in excess of federally insured levels, totaling $31.2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Revenue Recognition</t>
  </si>
  <si>
    <t xml:space="preserve">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t>
  </si>
  <si>
    <t>Recent Accounting Pronouncements</t>
  </si>
  <si>
    <t>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Summary of Significant Accounting Policies (Tables)</t>
  </si>
  <si>
    <t>Summary of Useful Lives of Real Estate Assets</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Assets and Liabilities Measured on Recurring Basis</t>
  </si>
  <si>
    <t>In accordance with the fair value hierarchy described above, the following tables show the fair value of the Company’s financial assets and liabilities that are required to be measured at fair value on a recurring basis as of March 31, 2016 and December 31, 2015 (in thousands): Balance as of Quoted Prices in Active Markets for Identical Assets (Level 1) Significant Other Observable Inputs (Level 2) Significant Unobservable Inputs (Level 3) Financial liabilities: Interest rate swaps $ (15,502 ) $ — $ (15,502 ) $ — Contingent consideration (3,163 ) — — (3,163 ) Total financial liabilities $ (18,665 ) $ — $ (15,502 ) $ (3,163 ) Balance as of Quoted Prices in Active Markets for Identical Assets (Level 1) Significant Other Observable Inputs (Level 2) Significant Unobservable Inputs (Level 3) Financial assets: Interest rate swaps $ 519 $ — $ 519 $ — Total financial assets $ 519 $ — $ 519 $ — Financial liabilities: Interest rate swaps $ (5,878 ) $ — $ (5,878 ) $ — Contingent consideration (4,538 ) — — (4,538 ) Total financial liabilities $ (10,416 ) $ — $ (5,878 ) $ (4,538 )</t>
  </si>
  <si>
    <t>Schedule of Fair Value, Liabilities Measured on Recurring Basis, Unobservable Input Reconciliation</t>
  </si>
  <si>
    <t>The following are reconciliations of the changes in liabilities with Level 3 inputs in the fair value hierarchy for the three months ended March 31, 2016 and 2015 (in thousands): Contingent Consideration Arrangements Beginning Balance, December 31, 2015 $ (4,538 ) Purchases and fair value adjustments: Purchases — Fair value adjustments 1,375 Ending Balance, March 31, 2016 $ (3,163 ) Contingent Consideration Arrangements Beginning Balance, December 31, 2014 $ (3,405 ) Purchases and fair value adjustments: Purchases — Fair value adjustments — Ending Balance, March 31, 2015 $ (3,405 )</t>
  </si>
  <si>
    <t>Real Estate Acquisitions (Tables)</t>
  </si>
  <si>
    <t>Schedule of Recognized Identified Assets Acquired and Liabilities Assumed</t>
  </si>
  <si>
    <t>The following table summarizes the preliminary purchase price allocation for acquisitions purchased during the three months ended March 31, 2016 (in thousands): 2016 Acquisitions Land $ 12,261 Buildings, fixtures and improvements 38,808 Acquired in-place leases (1) 5,446 Acquired above-market leases (2) 1,280 Intangible lease liabilities (3) (1,016 ) Total purchase price $ 56,779 ____________________________________ (1) The weighted average amortization period for acquired in-place leases is 6.9 years for acquisitions completed during the three months ended March 31, 2016 . (2) The weighted average amortization period for acquired above-market leases is 4.5 years for acquisitions completed during the three months ended March 31, 2016 . (3) The weighted average amortization period for acquired intangible lease liabilities is 4.2 years for acquisitions completed during the three months ended March 31, 2016 . The following table summarizes the purchase price allocation for acquisitions purchased during the three months ended March 31, 2015 (in thousands): 2015 Acquisitions Land $ 27,745 Buildings, fixtures and improvements 134,414 Acquired in-place leases 16,771 Acquired above-market leases 1,556 Intangible lease liabilities (2,640 ) Total purchase price $ 177,846</t>
  </si>
  <si>
    <t>Business Acquisition, Pro Forma Information</t>
  </si>
  <si>
    <t>The table below presents the Company’s estimated revenue and net income (loss), on a pro forma basis, for the three months ended March 31, 2015 and 2014 (in thousands): Three Months Ended March 31, 2015 2014 Pro forma basis: Revenue $ 87,244 $ 58,552 Net income (loss) $ 21,253 $ (2,039 ) The table below presents the Company’s estimated revenue and net income , on a pro forma basis, for the three months ended March 31, 2016 and 2015 (in thousands): Three Months Ended March 31, 2016 2015 Pro forma basis: Revenue $ 101,091 $ 87,175 Net income $ 21,238 $ 15,901</t>
  </si>
  <si>
    <t>Derivative Instruments and Hedging Activities (Tables)</t>
  </si>
  <si>
    <t>Schedule of Derivative Instruments</t>
  </si>
  <si>
    <t>The following table summarizes the terms of the Company’s executed interest rate swap agreements designated as hedging instruments as of March 31, 2016 and December 31, 2015 (in thousands): Outstanding Notional Fair Value of Assets and (Liabilities) Balance Sheet Amount as of Interest Effective Maturity March 31, December 31, Location March 31, 2016 Rates (1) Dates Dates 2016 2015 Interest Rate Swaps Prepaid expenses and other assets $ — — — — $ — $ 519 Interest Rate Swaps Deferred rental income, derivative liabilities and other liabilities $ 958,003 2.78% to 4.75% 6/24/2013 to 03/14/2016 6/24/2018 to 04/05/2021 $ (15,502 ) $ (5,878 ) (1) The interest rates consist of the underlying index swapped to a fixed rate and the applicable interest rate spread as of March 31, 2016 .</t>
  </si>
  <si>
    <t>Notes Payable And Credit Facility (Tables)</t>
  </si>
  <si>
    <t>Schedule of Debt</t>
  </si>
  <si>
    <t>The following table summarizes the debt balances as of March 31, 2016 and December 31, 2015 , and the debt activity for the three months ended March 31, 2016 (in thousands): During the Three Months Ended March 31, 2016 Balance as of December 31, 2015 Debt Issuances &amp; Assumptions (1) Repayments Accretion and (Amortization) Balance as of Fixed rate debt $ 896,628 $ 67,500 $ (106 ) $ — $ 964,022 Variable rate debt 53,500 — — — 53,500 Credit facility 1,127,666 69,000 (85,000 ) — 1,111,666 Total debt 2,077,794 136,500 (85,106 ) — 2,129,188 Net premiums (2) 590 — — (21 ) 569 Deferred costs (3) (11,821 ) (1,069 ) — 767 (12,123 ) Total debt, net $ 2,066,563 $ 135,431 $ (85,106 ) $ 746 $ 2,117,63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t>
  </si>
  <si>
    <t>Supplemental Cash Flow Disclosures (Tables)</t>
  </si>
  <si>
    <t>Schedule of Cash Flow, Supplemental Disclosures</t>
  </si>
  <si>
    <t>Supplemental cash flow disclosures for the three months ended March 31, 2016 and 2015 are as follows (in thousands): Three Months Ended March 31, 2016 2015 Supplemental Disclosures of Non-Cash Investing and Financing Activities: Distributions declared and unpaid $ 16,511 $ 16,300 Escrow deposits due to affiliate on real estate investments $ — $ 266 Accrued capital expenditures $ — $ 8,267 Common stock issued through distribution reinvestment plan $ 27,604 $ 27,647 Change in fair value of interest rate swaps $ (10,143 ) $ (2,675 ) Supplemental Cash Flow Disclosures: Interest paid $ 17,631 $ 11,483</t>
  </si>
  <si>
    <t>Related-Party Transactions and Arrangements - (Tables)</t>
  </si>
  <si>
    <t>Schedule of Related Party Transactions</t>
  </si>
  <si>
    <t>The Company recorded fees and expense reimbursements as shown in the table below for services provided by CR IV Advisors or its affiliates related to the services described above during the periods indicated (in thousands): Three Months Ended March 31, 2016 2015 Acquisition and Operations: Acquisition fees and expenses $ 1,303 $ 3,764 Advisory fees and expenses $ 10,188 $ 8,132 Operating expenses $ 993 $ 941</t>
  </si>
  <si>
    <t>Organization and Business (Details) $ / shares in Units, ft² in Thousands</t>
  </si>
  <si>
    <t>Apr. 04, 2014shares</t>
  </si>
  <si>
    <t>Feb. 18, 2014USD ($)$ / sharesshares</t>
  </si>
  <si>
    <t>Nov. 25, 2013USD ($)</t>
  </si>
  <si>
    <t>Mar. 31, 2016USD ($)ft²statespropertyshares</t>
  </si>
  <si>
    <t>Dec. 31, 2015shares</t>
  </si>
  <si>
    <t>Aug. 31, 2015$ / shares</t>
  </si>
  <si>
    <t>Dec. 19, 2013shares</t>
  </si>
  <si>
    <t>Jan. 26, 2012USD ($)</t>
  </si>
  <si>
    <t>Organization and business [Line Items]</t>
  </si>
  <si>
    <t>Share price (USD per share) | $ / shares</t>
  </si>
  <si>
    <t>Issuance of common stock | $</t>
  </si>
  <si>
    <t>Number of owned properties (property) | property</t>
  </si>
  <si>
    <t>Rentable square feet (sqft) | ft²</t>
  </si>
  <si>
    <t>Number of states in which entity owns properties (state) | states</t>
  </si>
  <si>
    <t>Percentage of rentable space leased</t>
  </si>
  <si>
    <t>98.50%</t>
  </si>
  <si>
    <t>Consolidated Properties</t>
  </si>
  <si>
    <t>Unconsolidated joint venture</t>
  </si>
  <si>
    <t>Distribution reinvestment plan</t>
  </si>
  <si>
    <t>Common stock shares registered dividend reinvestment plan (shares)</t>
  </si>
  <si>
    <t>IPO</t>
  </si>
  <si>
    <t>Common stock, shares authorized, value | $</t>
  </si>
  <si>
    <t>Unsold shares deregistered (shares)</t>
  </si>
  <si>
    <t>IPO | Distribution reinvestment plan</t>
  </si>
  <si>
    <t>Shares subscribed and issued (shares)</t>
  </si>
  <si>
    <t>IPO | Primary offering</t>
  </si>
  <si>
    <t>IPO | Maximum</t>
  </si>
  <si>
    <t>IPO | Maximum | Distribution reinvestment plan</t>
  </si>
  <si>
    <t>Common stock, shares authorized, value reallocated | $</t>
  </si>
  <si>
    <t>IPO And Secondary Offering</t>
  </si>
  <si>
    <t>Offering costs, selling commissions, and dealer management fees | $</t>
  </si>
  <si>
    <t>IPO And Secondary Offering | Distribution reinvestment plan</t>
  </si>
  <si>
    <t>Stock issued during period, shares, dividend reinvestment plan (shares)</t>
  </si>
  <si>
    <t>CCPT IV OP</t>
  </si>
  <si>
    <t>General partner partnership interest percentage</t>
  </si>
  <si>
    <t>100.00%</t>
  </si>
  <si>
    <t>Summary of Significant Accounting Policies  - Narrative (Details)</t>
  </si>
  <si>
    <t>Jun. 27, 2014</t>
  </si>
  <si>
    <t>Mar. 31, 2016USD ($)financial_institution</t>
  </si>
  <si>
    <t>Mar. 31, 2015USD ($)</t>
  </si>
  <si>
    <t>Dec. 31, 2015USD ($)</t>
  </si>
  <si>
    <t>Valuation of real estate and related assets [Line Items]</t>
  </si>
  <si>
    <t>Depreciation</t>
  </si>
  <si>
    <t>Amortization</t>
  </si>
  <si>
    <t>Impairment of real estate</t>
  </si>
  <si>
    <t>Real estate held-for-sale</t>
  </si>
  <si>
    <t>Consolidated joint venture options, vesting period</t>
  </si>
  <si>
    <t>2 years</t>
  </si>
  <si>
    <t>Noncontrolling interest</t>
  </si>
  <si>
    <t>Cash deposit on hand, including restricted cash, number of financial institutions (financial_institution) | financial_institution</t>
  </si>
  <si>
    <t>Cash on deposit, number of financial institutions which have deposits in excess of current federally insured limits (financial institutions) | financial_institution</t>
  </si>
  <si>
    <t>Concentration risk, credit risk, financial instrument, maximum exposure</t>
  </si>
  <si>
    <t>Allowance for doubtful accounts receivable</t>
  </si>
  <si>
    <t>Restricted cash, held by lenders in lockbox accounts</t>
  </si>
  <si>
    <t>Escrow Accounts For Real Estate TAxes and Other Lender Reserves</t>
  </si>
  <si>
    <t>Impairment on investment of unconsolidated joint venture</t>
  </si>
  <si>
    <t>Building</t>
  </si>
  <si>
    <t>Acquired real estate asset, useful life</t>
  </si>
  <si>
    <t>40 years</t>
  </si>
  <si>
    <t>Fair Value Measurements (Details) - USD ($)</t>
  </si>
  <si>
    <t>Fair Value, Assets and Liabilities Measured on Recurring and Nonrecurring Basis [Line Items]</t>
  </si>
  <si>
    <t>Fair value assets and liabilities, transfers amount</t>
  </si>
  <si>
    <t>Fair value, measurements, recurring</t>
  </si>
  <si>
    <t>Financial assets:</t>
  </si>
  <si>
    <t>Interest rate swaps</t>
  </si>
  <si>
    <t>Total financial assets</t>
  </si>
  <si>
    <t>Financial liabilities:</t>
  </si>
  <si>
    <t>Contingent consideration</t>
  </si>
  <si>
    <t>Total financial liabilities</t>
  </si>
  <si>
    <t>Quoted Prices in Active Markets for Identical Assets (Level 1) | Fair value, measurements, recurring</t>
  </si>
  <si>
    <t>Significant Other Observable Inputs (Level 2)</t>
  </si>
  <si>
    <t>Lines of credit, fair value disclosure</t>
  </si>
  <si>
    <t>Significant Other Observable Inputs (Level 2) | Fair value, measurements, recurring</t>
  </si>
  <si>
    <t>Significant Unobservable Inputs (Level 3) | Fair value, measurements, recurring</t>
  </si>
  <si>
    <t>Reported Value Measurement</t>
  </si>
  <si>
    <t>Fair Value Measurements - Liabilities Measured on Recurring Basis, Unobservable Input Reconciliation (Details) - USD ($) $ in Thousands</t>
  </si>
  <si>
    <t>Fair Value, Liabilities Measured on Recurring Basis, Unobservable Input Reconciliation, Calculation [Roll Forward]</t>
  </si>
  <si>
    <t>Beginning balance</t>
  </si>
  <si>
    <t>Purchases</t>
  </si>
  <si>
    <t>Fair value adjustments</t>
  </si>
  <si>
    <t>Ending balance</t>
  </si>
  <si>
    <t>Real Estate Acquisitions (Details) $ in Thousands</t>
  </si>
  <si>
    <t>12 Months Ended</t>
  </si>
  <si>
    <t>Mar. 31, 2016USD ($)ft²property</t>
  </si>
  <si>
    <t>Mar. 31, 2015USD ($)property</t>
  </si>
  <si>
    <t>Mar. 31, 2014USD ($)</t>
  </si>
  <si>
    <t>Dec. 31, 2014USD ($)ft²land_parcel</t>
  </si>
  <si>
    <t>Pro forma basis (unaudited)</t>
  </si>
  <si>
    <t>Acquisition costs</t>
  </si>
  <si>
    <t>Discount Store Industry | Sales Revenue, Services, Net | Customer Concentration Risk</t>
  </si>
  <si>
    <t>Concentration risk, percentage</t>
  </si>
  <si>
    <t>15.00%</t>
  </si>
  <si>
    <t>Pharmacy Industry | Sales Revenue, Services, Net | Customer Concentration Risk</t>
  </si>
  <si>
    <t>11.00%</t>
  </si>
  <si>
    <t>CALIFORNIA | Geographic Concentration Risk</t>
  </si>
  <si>
    <t>CALIFORNIA | Sales Revenue, Services, Net | Geographic Concentration Risk</t>
  </si>
  <si>
    <t>Series of Individually Immaterial Business Acquisitions</t>
  </si>
  <si>
    <t>Business Acquisition [Line Items]</t>
  </si>
  <si>
    <t>Number of businesses acquired (property) | property</t>
  </si>
  <si>
    <t>Total purchase price</t>
  </si>
  <si>
    <t>Business Acquisition, Purchase Price Allocation [Abstract]</t>
  </si>
  <si>
    <t>Intangible lease liabilities</t>
  </si>
  <si>
    <t>Below market lease, weighted average useful life</t>
  </si>
  <si>
    <t>4 years 2 months 12 days</t>
  </si>
  <si>
    <t>Business combination, pro forma information, revenue of acquiree since acquisition date, actual</t>
  </si>
  <si>
    <t>Business combination, pro forma information, earnings (loss) of acquiree since acquisition date, actual</t>
  </si>
  <si>
    <t>Revenue</t>
  </si>
  <si>
    <t>Series of Individually Immaterial Business Acquisitions | Acquired in-place leases</t>
  </si>
  <si>
    <t>Acquired finite-lived intangible asset - leases, amount</t>
  </si>
  <si>
    <t>Acquired finite-lived intangible assets, weighted average useful life</t>
  </si>
  <si>
    <t>6 years 10 months 24 days</t>
  </si>
  <si>
    <t>Series of Individually Immaterial Business Acquisitions | Acquired above-market leases</t>
  </si>
  <si>
    <t>4 years 6 months</t>
  </si>
  <si>
    <t>2015 Acquisition Proforma</t>
  </si>
  <si>
    <t>Development Projects</t>
  </si>
  <si>
    <t>Number of land parcels acquired (land_parcel) | land_parcel</t>
  </si>
  <si>
    <t>Total investment</t>
  </si>
  <si>
    <t>Additional estimated investment</t>
  </si>
  <si>
    <t>Real Estate Acquisitions Consolidated and Unconsolidated Joint Ventures (Details) ft² in Thousands, $ in Thousands</t>
  </si>
  <si>
    <t>Assets</t>
  </si>
  <si>
    <t>Real estate investments, at cost</t>
  </si>
  <si>
    <t>Real estate investment property, accumulated depreciation</t>
  </si>
  <si>
    <t>Liabilities</t>
  </si>
  <si>
    <t>Joint venture, ownership percentage</t>
  </si>
  <si>
    <t>90.00%</t>
  </si>
  <si>
    <t>Consolidated Joint Venture</t>
  </si>
  <si>
    <t>Consolidated Joint Venture | Consolidated Properties</t>
  </si>
  <si>
    <t>Derivative Instruments and Hedging Activities (Details) $ in Thousands</t>
  </si>
  <si>
    <t>Mar. 31, 2016USD ($)derivative</t>
  </si>
  <si>
    <t>Derivatives, Fair Value [Line Items]</t>
  </si>
  <si>
    <t>Cash Flow Hedging | Interest Rate Swap</t>
  </si>
  <si>
    <t>Number of interest rate swaps entered into (derivative) | derivative</t>
  </si>
  <si>
    <t>Number of interest rate derivatives held (derivative) | derivative</t>
  </si>
  <si>
    <t>Derivative liability, event of default, termination amount</t>
  </si>
  <si>
    <t>Cash Flow Hedging | Interest Rate Swap | Prepaid expenses and other assets</t>
  </si>
  <si>
    <t>Outstanding Notional Amount</t>
  </si>
  <si>
    <t>Interest Rate</t>
  </si>
  <si>
    <t>0.00%</t>
  </si>
  <si>
    <t>Derivative asset, fair value</t>
  </si>
  <si>
    <t>Cash Flow Hedging | Interest Rate Swap | Deferred rental income, derivative liabilities and other liabilities</t>
  </si>
  <si>
    <t>Fair Value of Liabilities</t>
  </si>
  <si>
    <t>Cash Flow Hedging | Interest Rate Swap | Deferred rental income, derivative liabilities and other liabilities | Minimum</t>
  </si>
  <si>
    <t>2.78%</t>
  </si>
  <si>
    <t>Cash Flow Hedging | Interest Rate Swap | Deferred rental income, derivative liabilities and other liabilities | Maximum</t>
  </si>
  <si>
    <t>4.75%</t>
  </si>
  <si>
    <t>Interest Expense | Cash Flow Hedging | Interest Rate Swap</t>
  </si>
  <si>
    <t>Interest rate cash flow hedge gain (loss) to be reclassified during next 12 months</t>
  </si>
  <si>
    <t>Notes Payable And Credit Facility - Narrative (Details)</t>
  </si>
  <si>
    <t>Mar. 31, 2016USD ($)</t>
  </si>
  <si>
    <t>Debt Instrument [Line Items]</t>
  </si>
  <si>
    <t>Long-term debt</t>
  </si>
  <si>
    <t>Weighted average years to maturity</t>
  </si>
  <si>
    <t>3 years 10 months 24 days</t>
  </si>
  <si>
    <t>Weighted average interest rate</t>
  </si>
  <si>
    <t>3.30%</t>
  </si>
  <si>
    <t>Long-term debt, gross</t>
  </si>
  <si>
    <t>Notes payable</t>
  </si>
  <si>
    <t>Debt security, amount, aggregate gross real estate assets net of gross intangible lease liabilities</t>
  </si>
  <si>
    <t>Variable Rate Debt</t>
  </si>
  <si>
    <t>Line of Credit | Term Loan | Interest Rate Swap | Cash Flow Hedging</t>
  </si>
  <si>
    <t>Derivative, amount of hedged item</t>
  </si>
  <si>
    <t>Line of Credit | Revolving Credit Facility</t>
  </si>
  <si>
    <t>2.80%</t>
  </si>
  <si>
    <t>Line of credit, current borrowing capacity</t>
  </si>
  <si>
    <t>Line of Credit | Revolving Credit Facility | Federal funds rate plus</t>
  </si>
  <si>
    <t>Debt instrument, basis spread on variable rate</t>
  </si>
  <si>
    <t>0.50%</t>
  </si>
  <si>
    <t>Line of Credit | Revolving Credit Facility | One-Month LIBOR</t>
  </si>
  <si>
    <t>1.00%</t>
  </si>
  <si>
    <t>Fixed Rate Debt | Notes payable</t>
  </si>
  <si>
    <t>Fixed Rate Debt | Notes payable | Minimum</t>
  </si>
  <si>
    <t>Stated interest rate</t>
  </si>
  <si>
    <t>3.40%</t>
  </si>
  <si>
    <t>Fixed Rate Debt | Notes payable | Maximum</t>
  </si>
  <si>
    <t>5.00%</t>
  </si>
  <si>
    <t>Fixed rate debt, variable rate debt fixed through the use of interest rate swaps | Notes payable</t>
  </si>
  <si>
    <t>Debt, long-term and short-term, combined amount</t>
  </si>
  <si>
    <t>Variable Rate Debt | Notes payable</t>
  </si>
  <si>
    <t>3.10%</t>
  </si>
  <si>
    <t>JPMorgan Chase, Revolving Credit Facility | Unsecured Debt</t>
  </si>
  <si>
    <t>Line of credit maximum borrowing capacity</t>
  </si>
  <si>
    <t>Long-term line of credit</t>
  </si>
  <si>
    <t>JPMorgan Chase, Revolving Credit Facility | Unsecured Debt | Term Loan</t>
  </si>
  <si>
    <t>JPMorgan Chase, Revolving Credit Facility | Unsecured Debt | Revolving Credit Facility</t>
  </si>
  <si>
    <t>JPMorgan Chase, Revolving Credit Facility | Line of Credit | Revolving Credit Facility</t>
  </si>
  <si>
    <t>Line of credit facility, covenant, minimum consolidated net worth</t>
  </si>
  <si>
    <t>Line of credit facility, covenant, minimum consolidated net worth, percentage of equity issuance</t>
  </si>
  <si>
    <t>75.00%</t>
  </si>
  <si>
    <t>Debt instrument, covenant, fixed charge coverage ratio, minimum</t>
  </si>
  <si>
    <t>JPMorgan Chase, Revolving Credit Facility | Line of Credit | Minimum | Revolving Credit Facility</t>
  </si>
  <si>
    <t>Line of credit facility, covenant, unsecured debt service coverage ratio</t>
  </si>
  <si>
    <t>175.00%</t>
  </si>
  <si>
    <t>JPMorgan Chase, Revolving Credit Facility | Line of Credit | Maximum | Revolving Credit Facility | Debt Instrument, Redemption, Period Two</t>
  </si>
  <si>
    <t>Line of credit facility, covenant, leverage ratio</t>
  </si>
  <si>
    <t>60.00%</t>
  </si>
  <si>
    <t>Debt instrument, covenant, unsecured debt to unencumbered asset value ratio</t>
  </si>
  <si>
    <t>50.00%</t>
  </si>
  <si>
    <t>JPMorgan Chase, Revolving Credit Facility | Line of Credit | Maximum | Revolving Credit Facility | Debt Instrument, Redemption, Period Three</t>
  </si>
  <si>
    <t>Line of credit facility, covenant, secured debt ratio</t>
  </si>
  <si>
    <t>30.00%</t>
  </si>
  <si>
    <t>Eurodollar Rate Loan | Unsecured Debt | Minimum | Revolving Credit Facility | London Interbank Offered Rate (LIBOR)</t>
  </si>
  <si>
    <t>1.65%</t>
  </si>
  <si>
    <t>Eurodollar Rate Loan | Unsecured Debt | Maximum | Revolving Credit Facility | London Interbank Offered Rate (LIBOR)</t>
  </si>
  <si>
    <t>2.50%</t>
  </si>
  <si>
    <t>Base Rate Committed Loans | Unsecured Debt | Minimum | Base Rate</t>
  </si>
  <si>
    <t>0.65%</t>
  </si>
  <si>
    <t>Base Rate Committed Loans | Unsecured Debt | Maximum | Base Rate</t>
  </si>
  <si>
    <t>1.50%</t>
  </si>
  <si>
    <t>JP Morgan Chase, Swapped Revolver Loan | Unsecured Debt | Revolving Credit Facility</t>
  </si>
  <si>
    <t>JP Morgan Chase, Swapped Revolver Loan | Unsecured Debt | Revolving Credit Facility | Interest Rate Swap | Cash Flow Hedging</t>
  </si>
  <si>
    <t>3.00%</t>
  </si>
  <si>
    <t>2013 Swapped Term Loan | Unsecured Debt | Term Loan | Interest Rate Swap | Cash Flow Hedging</t>
  </si>
  <si>
    <t>Notes Payable And Credit Facility - Summary of Debt (Details) $ in Thousands</t>
  </si>
  <si>
    <t>Long-term debt, gross, beginning balance</t>
  </si>
  <si>
    <t>Net premiums, beginning balance</t>
  </si>
  <si>
    <t>Deferred costs, beginning balance</t>
  </si>
  <si>
    <t>Long-term debt, beginning balance</t>
  </si>
  <si>
    <t>Debt issuance &amp; assumptions</t>
  </si>
  <si>
    <t>Repayments</t>
  </si>
  <si>
    <t>(Accretion and (Amortization)</t>
  </si>
  <si>
    <t>Debt issuance and assumptions costs</t>
  </si>
  <si>
    <t>Amortization of financing costs related to revolving credit facility</t>
  </si>
  <si>
    <t>Proceeds from debt, net of issuance and assumption costs</t>
  </si>
  <si>
    <t>Accretion and (Amortization)</t>
  </si>
  <si>
    <t>Long-term debt, gross, ending balance</t>
  </si>
  <si>
    <t>Deferred costs, ending balance</t>
  </si>
  <si>
    <t>Net premiums, ending balance</t>
  </si>
  <si>
    <t>Long-term debt, ending balance</t>
  </si>
  <si>
    <t>Notes payable | Fixed Rate Debt</t>
  </si>
  <si>
    <t>Line of Credit | JPMorgan Chase, Revolving Credit Facility | Revolving Credit Facility</t>
  </si>
  <si>
    <t>Supplemental Cash Flow Disclosures (Details) - USD ($) $ in Thousands</t>
  </si>
  <si>
    <t>Supplemental Disclosures of Non-Cash Investing and Financing Activities:</t>
  </si>
  <si>
    <t>Distributions declared and unpaid</t>
  </si>
  <si>
    <t>Escrow deposits due to affiliate on real estate investments</t>
  </si>
  <si>
    <t>Accrued capital expenditures</t>
  </si>
  <si>
    <t>Common stock issued through distribution reinvestment plan</t>
  </si>
  <si>
    <t>Change in fair value of interest rate swaps</t>
  </si>
  <si>
    <t>Supplemental Cash Flow Disclosures:</t>
  </si>
  <si>
    <t>Interest paid</t>
  </si>
  <si>
    <t>Commitments and Contingencies (Details) - Capital addition purchase commitments $ in Thousands</t>
  </si>
  <si>
    <t>Mar. 31, 2016USD ($)property</t>
  </si>
  <si>
    <t>Unrecorded Unconditional Purchase Obligation [Line Items]</t>
  </si>
  <si>
    <t>Ownership interest acquired</t>
  </si>
  <si>
    <t>Escrow deposit, property acquisition</t>
  </si>
  <si>
    <t>Related-Party Transactions and Arrangements (Details) - USD ($)</t>
  </si>
  <si>
    <t>Related Party Transaction [Line Items]</t>
  </si>
  <si>
    <t>Advisors</t>
  </si>
  <si>
    <t>Cumulative noncompounded annual return</t>
  </si>
  <si>
    <t>8.00%</t>
  </si>
  <si>
    <t>Advisors | Dead Deals Reimbursable by Advisor</t>
  </si>
  <si>
    <t>Advisors | Listing commission</t>
  </si>
  <si>
    <t>Commissions performance and other fees percent</t>
  </si>
  <si>
    <t>Advisors | Average invested assets between $0 to $2 billion</t>
  </si>
  <si>
    <t>Asset management or advisory fees percent</t>
  </si>
  <si>
    <t>0.75%</t>
  </si>
  <si>
    <t>Advisors | Average invested assets between $2 billion to $4 billion</t>
  </si>
  <si>
    <t>0.70%</t>
  </si>
  <si>
    <t>Advisors | Average invested assets over $4 billion</t>
  </si>
  <si>
    <t>Advisors | Maximum | Average invested assets between $0 to $2 billion</t>
  </si>
  <si>
    <t>Average invested assets</t>
  </si>
  <si>
    <t>Advisors | Maximum | Average invested assets between $2 billion to $4 billion</t>
  </si>
  <si>
    <t>Advisors | Minimum</t>
  </si>
  <si>
    <t>Operating expense reimbursement percent of average invested assets</t>
  </si>
  <si>
    <t>2.00%</t>
  </si>
  <si>
    <t>Operating expense reimbursement percent of net income</t>
  </si>
  <si>
    <t>25.00%</t>
  </si>
  <si>
    <t>Advisors | Minimum | Average invested assets between $0 to $2 billion</t>
  </si>
  <si>
    <t>Advisors | Minimum | Average invested assets between $2 billion to $4 billion</t>
  </si>
  <si>
    <t>Advisors | Minimum | Average invested assets over $4 billion</t>
  </si>
  <si>
    <t>Advisors | Acquisition fees and expenses</t>
  </si>
  <si>
    <t>Related party transaction, expenses from transactions with related party</t>
  </si>
  <si>
    <t>Advisors | Acquisition fees and expenses | Maximum</t>
  </si>
  <si>
    <t>Acquisition and advisory fee</t>
  </si>
  <si>
    <t>6.00%</t>
  </si>
  <si>
    <t>Advisors | Acquisition fees and expenses | Maximum | Contract purchase price of each asset</t>
  </si>
  <si>
    <t>Advisors | Brokerage Commission Fee | Maximum</t>
  </si>
  <si>
    <t>Advisors | Advisory fees and expenses</t>
  </si>
  <si>
    <t>Advisors | Operating expenses</t>
  </si>
  <si>
    <t>Advisors | Acquisitions and operations costs</t>
  </si>
  <si>
    <t>Advisors | Property sales commission | Contract sale price of each property</t>
  </si>
  <si>
    <t>Advisors | Property portfolio | Maximum</t>
  </si>
  <si>
    <t>Advisors | Performance fee</t>
  </si>
  <si>
    <t>Subsequent Events - (Details) - USD ($) $ / shares in Units, $ in Thousands, shares in Millions</t>
  </si>
  <si>
    <t>Subsequent Event</t>
  </si>
  <si>
    <t>Revolving Credit Facility | Line of Credit</t>
  </si>
  <si>
    <t>Subsequent event</t>
  </si>
  <si>
    <t>Redemptions of common stock (shares)</t>
  </si>
  <si>
    <t>Redemptions of common stock</t>
  </si>
  <si>
    <t>Common stock, average redemption price per share (USD per share)</t>
  </si>
  <si>
    <t>Subsequent event | Revolving Credit Facility | Line of Credit</t>
  </si>
  <si>
    <t>Subsequent event | Revolving Credit Facility | Line of Credit | JPMorgan Chase, Revolving Credit Facility</t>
  </si>
  <si>
    <t>Subsequent event | Secondary offering</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854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0</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row spans="1:2" r="13">
      <c t="s" r="A13" s="4">
        <v>218</v>
      </c>
      <c t="s" r="B13" s="4">
        <v>219</v>
      </c>
    </row>
    <row spans="1:2" r="14">
      <c t="s" r="A14" s="4">
        <v>220</v>
      </c>
      <c t="s" r="B14" s="4">
        <v>221</v>
      </c>
    </row>
    <row spans="1:2" r="15">
      <c t="s" r="A15" s="4">
        <v>222</v>
      </c>
      <c t="s" r="B15"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125993</v>
      </c>
      <c t="n" r="C3" s="7">
        <v>1113987</v>
      </c>
    </row>
    <row spans="1:3" r="4">
      <c t="s" r="A4" s="4">
        <v>26</v>
      </c>
      <c t="n" r="B4" s="6">
        <v>3110872</v>
      </c>
      <c t="n" r="C4" s="6">
        <v>3071618</v>
      </c>
    </row>
    <row spans="1:3" r="5">
      <c t="s" r="A5" s="4">
        <v>27</v>
      </c>
      <c t="n" r="B5" s="6">
        <v>540706</v>
      </c>
      <c t="n" r="C5" s="6">
        <v>533477</v>
      </c>
    </row>
    <row spans="1:3" r="6">
      <c t="s" r="A6" s="4">
        <v>28</v>
      </c>
      <c t="n" r="B6" s="6">
        <v>4777571</v>
      </c>
      <c t="n" r="C6" s="6">
        <v>4719082</v>
      </c>
    </row>
    <row spans="1:3" r="7">
      <c t="s" r="A7" s="4">
        <v>29</v>
      </c>
      <c t="n" r="B7" s="6">
        <v>-288103</v>
      </c>
      <c t="n" r="C7" s="6">
        <v>-253115</v>
      </c>
    </row>
    <row spans="1:3" r="8">
      <c t="s" r="A8" s="4">
        <v>30</v>
      </c>
      <c t="n" r="B8" s="6">
        <v>4489468</v>
      </c>
      <c t="n" r="C8" s="6">
        <v>4465967</v>
      </c>
    </row>
    <row spans="1:3" r="9">
      <c t="s" r="A9" s="4">
        <v>31</v>
      </c>
      <c t="n" r="B9" s="6">
        <v>17904</v>
      </c>
      <c t="n" r="C9" s="6">
        <v>18359</v>
      </c>
    </row>
    <row spans="1:3" r="10">
      <c t="s" r="A10" s="4">
        <v>32</v>
      </c>
      <c t="n" r="B10" s="6">
        <v>4507372</v>
      </c>
      <c t="n" r="C10" s="6">
        <v>4484326</v>
      </c>
    </row>
    <row spans="1:3" r="11">
      <c t="s" r="A11" s="4">
        <v>33</v>
      </c>
      <c t="n" r="B11" s="6">
        <v>26076</v>
      </c>
      <c t="n" r="C11" s="6">
        <v>26316</v>
      </c>
    </row>
    <row spans="1:3" r="12">
      <c t="s" r="A12" s="4">
        <v>34</v>
      </c>
      <c t="n" r="B12" s="6">
        <v>8854</v>
      </c>
      <c t="n" r="C12" s="6">
        <v>8274</v>
      </c>
    </row>
    <row spans="1:3" r="13">
      <c t="s" r="A13" s="4">
        <v>35</v>
      </c>
      <c t="n" r="B13" s="6">
        <v>50608</v>
      </c>
      <c t="n" r="C13" s="6">
        <v>54782</v>
      </c>
    </row>
    <row spans="1:3" r="14">
      <c t="s" r="A14" s="4">
        <v>36</v>
      </c>
      <c t="n" r="B14" s="6">
        <v>0</v>
      </c>
      <c t="n" r="C14" s="6">
        <v>47</v>
      </c>
    </row>
    <row spans="1:3" r="15">
      <c t="s" r="A15" s="4">
        <v>37</v>
      </c>
      <c t="n" r="B15" s="6">
        <v>3992</v>
      </c>
      <c t="n" r="C15" s="6">
        <v>4359</v>
      </c>
    </row>
    <row spans="1:3" r="16">
      <c t="s" r="A16" s="4">
        <v>38</v>
      </c>
      <c t="n" r="B16" s="6">
        <v>3245</v>
      </c>
      <c t="n" r="C16" s="6">
        <v>4095</v>
      </c>
    </row>
    <row spans="1:3" r="17">
      <c t="s" r="A17" s="4">
        <v>39</v>
      </c>
      <c t="n" r="B17" s="6">
        <v>4600147</v>
      </c>
      <c t="n" r="C17" s="6">
        <v>4582199</v>
      </c>
    </row>
    <row spans="1:3" r="18">
      <c t="s" r="A18" s="3">
        <v>40</v>
      </c>
    </row>
    <row spans="1:3" r="19">
      <c t="s" r="A19" s="4">
        <v>41</v>
      </c>
      <c t="n" r="B19" s="6">
        <v>2117634</v>
      </c>
      <c t="n" r="C19" s="6">
        <v>2066563</v>
      </c>
    </row>
    <row spans="1:3" r="20">
      <c t="s" r="A20" s="4">
        <v>42</v>
      </c>
      <c t="n" r="B20" s="6">
        <v>24615</v>
      </c>
      <c t="n" r="C20" s="6">
        <v>26418</v>
      </c>
    </row>
    <row spans="1:3" r="21">
      <c t="s" r="A21" s="4">
        <v>43</v>
      </c>
      <c t="n" r="B21" s="6">
        <v>6369</v>
      </c>
      <c t="n" r="C21" s="6">
        <v>5613</v>
      </c>
    </row>
    <row spans="1:3" r="22">
      <c t="s" r="A22" s="4">
        <v>44</v>
      </c>
      <c t="n" r="B22" s="6">
        <v>53018</v>
      </c>
      <c t="n" r="C22" s="6">
        <v>53822</v>
      </c>
    </row>
    <row spans="1:3" r="23">
      <c t="s" r="A23" s="4">
        <v>45</v>
      </c>
      <c t="n" r="B23" s="6">
        <v>16511</v>
      </c>
      <c t="n" r="C23" s="6">
        <v>16568</v>
      </c>
    </row>
    <row spans="1:3" r="24">
      <c t="s" r="A24" s="4">
        <v>46</v>
      </c>
      <c t="n" r="B24" s="6">
        <v>33452</v>
      </c>
      <c t="n" r="C24" s="6">
        <v>26100</v>
      </c>
    </row>
    <row spans="1:3" r="25">
      <c t="s" r="A25" s="4">
        <v>47</v>
      </c>
      <c t="n" r="B25" s="7">
        <v>2251599</v>
      </c>
      <c t="n" r="C25" s="7">
        <v>2195084</v>
      </c>
    </row>
    <row spans="1:3" r="26">
      <c t="s" r="A26" s="4">
        <v>48</v>
      </c>
      <c t="s" r="B26" s="4">
        <v>49</v>
      </c>
      <c t="s" r="C26" s="4">
        <v>49</v>
      </c>
    </row>
    <row spans="1:3" r="27">
      <c t="s" r="A27" s="4">
        <v>50</v>
      </c>
      <c t="n" r="B27" s="7">
        <v>190583</v>
      </c>
      <c t="n" r="C27" s="7">
        <v>190561</v>
      </c>
    </row>
    <row spans="1:3" r="28">
      <c t="s" r="A28" s="3">
        <v>51</v>
      </c>
    </row>
    <row spans="1:3" r="29">
      <c t="s" r="A29" s="4">
        <v>52</v>
      </c>
      <c t="n" r="B29" s="6">
        <v>0</v>
      </c>
      <c t="n" r="C29" s="6">
        <v>0</v>
      </c>
    </row>
    <row spans="1:3" r="30">
      <c t="s" r="A30" s="4">
        <v>53</v>
      </c>
      <c t="n" r="B30" s="6">
        <v>3121</v>
      </c>
      <c t="n" r="C30" s="6">
        <v>3121</v>
      </c>
    </row>
    <row spans="1:3" r="31">
      <c t="s" r="A31" s="4">
        <v>54</v>
      </c>
      <c t="n" r="B31" s="6">
        <v>2607368</v>
      </c>
      <c t="n" r="C31" s="6">
        <v>2607367</v>
      </c>
    </row>
    <row spans="1:3" r="32">
      <c t="s" r="A32" s="4">
        <v>55</v>
      </c>
      <c t="n" r="B32" s="6">
        <v>-437022</v>
      </c>
      <c t="n" r="C32" s="6">
        <v>-408575</v>
      </c>
    </row>
    <row spans="1:3" r="33">
      <c t="s" r="A33" s="4">
        <v>56</v>
      </c>
      <c t="n" r="B33" s="6">
        <v>-15502</v>
      </c>
      <c t="n" r="C33" s="6">
        <v>-5359</v>
      </c>
    </row>
    <row spans="1:3" r="34">
      <c t="s" r="A34" s="4">
        <v>57</v>
      </c>
      <c t="n" r="B34" s="6">
        <v>2157965</v>
      </c>
      <c t="n" r="C34" s="6">
        <v>2196554</v>
      </c>
    </row>
    <row spans="1:3" r="35">
      <c t="s" r="A35" s="4">
        <v>58</v>
      </c>
      <c t="n" r="B35" s="7">
        <v>4600147</v>
      </c>
      <c t="n" r="C35" s="7">
        <v>4582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160</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168</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7</v>
      </c>
      <c t="s" r="B1" s="2">
        <v>1</v>
      </c>
    </row>
    <row spans="1:2" r="2">
      <c t="s" r="B2" s="2">
        <v>2</v>
      </c>
    </row>
    <row spans="1:2" r="3">
      <c t="s" r="A3" s="3">
        <v>172</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0</v>
      </c>
      <c t="s" r="B1" s="2">
        <v>1</v>
      </c>
    </row>
    <row spans="1:2" r="2">
      <c t="s" r="B2" s="2">
        <v>2</v>
      </c>
    </row>
    <row spans="1:2" r="3">
      <c t="s" r="A3" s="3">
        <v>176</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3</v>
      </c>
      <c t="s" r="B1" s="2">
        <v>1</v>
      </c>
    </row>
    <row spans="1:2" r="2">
      <c t="s" r="B2" s="2">
        <v>2</v>
      </c>
    </row>
    <row spans="1:2" r="3">
      <c t="s" r="A3" s="3">
        <v>180</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6</v>
      </c>
      <c t="s" r="B1" s="2">
        <v>1</v>
      </c>
    </row>
    <row spans="1:2" r="2">
      <c t="s" r="B2" s="2">
        <v>2</v>
      </c>
    </row>
    <row spans="1:2" r="3">
      <c t="s" r="A3" s="3">
        <v>188</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4"/>
    <col customWidth="1" max="2" min="2" width="20"/>
    <col customWidth="1" max="3" min="3" width="37"/>
    <col customWidth="1" max="4" min="4" width="21"/>
    <col customWidth="1" max="5" min="5" width="44"/>
    <col customWidth="1" max="6" min="6" width="44"/>
    <col customWidth="1" max="7" min="7" width="20"/>
    <col customWidth="1" max="8" min="8" width="24"/>
    <col customWidth="1" max="9" min="9" width="20"/>
    <col customWidth="1" max="10" min="10" width="21"/>
  </cols>
  <sheetData>
    <row spans="1:10" r="1">
      <c t="s" r="A1" s="1">
        <v>249</v>
      </c>
      <c t="s" r="B1" s="2">
        <v>250</v>
      </c>
      <c t="s" r="C1" s="2">
        <v>251</v>
      </c>
      <c t="s" r="D1" s="2">
        <v>252</v>
      </c>
      <c t="s" r="E1" s="2">
        <v>253</v>
      </c>
      <c t="s" r="F1" s="2">
        <v>253</v>
      </c>
      <c t="s" r="G1" s="2">
        <v>254</v>
      </c>
      <c t="s" r="H1" s="2">
        <v>255</v>
      </c>
      <c t="s" r="I1" s="2">
        <v>256</v>
      </c>
      <c t="s" r="J1" s="2">
        <v>257</v>
      </c>
    </row>
    <row spans="1:10" r="2">
      <c t="s" r="A2" s="3">
        <v>258</v>
      </c>
    </row>
    <row spans="1:10" r="3">
      <c t="s" r="A3" s="4">
        <v>66</v>
      </c>
      <c t="n" r="E3" s="6">
        <v>490000000</v>
      </c>
      <c t="n" r="F3" s="6">
        <v>490000000</v>
      </c>
      <c t="n" r="G3" s="6">
        <v>490000000</v>
      </c>
    </row>
    <row spans="1:10" r="4">
      <c t="s" r="A4" s="4">
        <v>259</v>
      </c>
      <c t="n" r="H4" s="8">
        <v>9.699999999999999</v>
      </c>
    </row>
    <row spans="1:10" r="5">
      <c t="s" r="A5" s="4">
        <v>260</v>
      </c>
      <c t="n" r="E5" s="7">
        <v>27604000</v>
      </c>
    </row>
    <row spans="1:10" r="6">
      <c t="s" r="A6" s="4">
        <v>261</v>
      </c>
      <c t="n" r="E6" s="6">
        <v>878</v>
      </c>
      <c t="n" r="F6" s="6">
        <v>878</v>
      </c>
    </row>
    <row spans="1:10" r="7">
      <c t="s" r="A7" s="4">
        <v>262</v>
      </c>
      <c t="n" r="E7" s="6">
        <v>25600</v>
      </c>
      <c t="n" r="F7" s="6">
        <v>25600</v>
      </c>
    </row>
    <row spans="1:10" r="8">
      <c t="s" r="A8" s="4">
        <v>263</v>
      </c>
      <c t="n" r="E8" s="6">
        <v>45</v>
      </c>
      <c t="n" r="F8" s="6">
        <v>45</v>
      </c>
    </row>
    <row spans="1:10" r="9">
      <c t="s" r="A9" s="4">
        <v>264</v>
      </c>
      <c t="s" r="E9" s="4">
        <v>265</v>
      </c>
      <c t="s" r="F9" s="4">
        <v>265</v>
      </c>
    </row>
    <row spans="1:10" r="10">
      <c t="s" r="A10" s="4">
        <v>266</v>
      </c>
    </row>
    <row spans="1:10" r="11">
      <c t="s" r="A11" s="3">
        <v>258</v>
      </c>
    </row>
    <row spans="1:10" r="12">
      <c t="s" r="A12" s="4">
        <v>261</v>
      </c>
      <c t="n" r="E12" s="6">
        <v>9</v>
      </c>
      <c t="n" r="F12" s="6">
        <v>9</v>
      </c>
    </row>
    <row spans="1:10" r="13">
      <c t="s" r="A13" s="4">
        <v>267</v>
      </c>
    </row>
    <row spans="1:10" r="14">
      <c t="s" r="A14" s="3">
        <v>258</v>
      </c>
    </row>
    <row spans="1:10" r="15">
      <c t="s" r="A15" s="4">
        <v>261</v>
      </c>
      <c t="n" r="E15" s="6">
        <v>1</v>
      </c>
      <c t="n" r="F15" s="6">
        <v>1</v>
      </c>
    </row>
    <row spans="1:10" r="16">
      <c t="s" r="A16" s="4">
        <v>262</v>
      </c>
      <c t="n" r="E16" s="6">
        <v>176</v>
      </c>
      <c t="n" r="F16" s="6">
        <v>176</v>
      </c>
    </row>
    <row spans="1:10" r="17">
      <c t="s" r="A17" s="4">
        <v>268</v>
      </c>
    </row>
    <row spans="1:10" r="18">
      <c t="s" r="A18" s="3">
        <v>258</v>
      </c>
    </row>
    <row spans="1:10" r="19">
      <c t="s" r="A19" s="4">
        <v>259</v>
      </c>
      <c t="n" r="H19" s="8">
        <v>9.699999999999999</v>
      </c>
    </row>
    <row spans="1:10" r="20">
      <c t="s" r="A20" s="4">
        <v>269</v>
      </c>
      <c t="n" r="I20" s="6">
        <v>26000000</v>
      </c>
    </row>
    <row spans="1:10" r="21">
      <c t="s" r="A21" s="4">
        <v>270</v>
      </c>
    </row>
    <row spans="1:10" r="22">
      <c t="s" r="A22" s="3">
        <v>258</v>
      </c>
    </row>
    <row spans="1:10" r="23">
      <c t="s" r="A23" s="4">
        <v>271</v>
      </c>
      <c t="n" r="J23" s="7">
        <v>2975000000</v>
      </c>
    </row>
    <row spans="1:10" r="24">
      <c t="s" r="A24" s="4">
        <v>259</v>
      </c>
      <c t="n" r="C24" s="7">
        <v>10</v>
      </c>
    </row>
    <row spans="1:10" r="25">
      <c t="s" r="A25" s="4">
        <v>111</v>
      </c>
      <c t="n" r="B25" s="6">
        <v>297400000</v>
      </c>
    </row>
    <row spans="1:10" r="26">
      <c t="s" r="A26" s="4">
        <v>272</v>
      </c>
      <c t="n" r="B26" s="6">
        <v>404000</v>
      </c>
    </row>
    <row spans="1:10" r="27">
      <c t="s" r="A27" s="4">
        <v>273</v>
      </c>
    </row>
    <row spans="1:10" r="28">
      <c t="s" r="A28" s="3">
        <v>258</v>
      </c>
    </row>
    <row spans="1:10" r="29">
      <c t="s" r="A29" s="4">
        <v>66</v>
      </c>
      <c t="n" r="C29" s="6">
        <v>5500000</v>
      </c>
    </row>
    <row spans="1:10" r="30">
      <c t="s" r="A30" s="4">
        <v>259</v>
      </c>
      <c t="n" r="C30" s="8">
        <v>9.5</v>
      </c>
    </row>
    <row spans="1:10" r="31">
      <c t="s" r="A31" s="4">
        <v>274</v>
      </c>
      <c t="n" r="B31" s="6">
        <v>5100000</v>
      </c>
    </row>
    <row spans="1:10" r="32">
      <c t="s" r="A32" s="4">
        <v>275</v>
      </c>
    </row>
    <row spans="1:10" r="33">
      <c t="s" r="A33" s="3">
        <v>258</v>
      </c>
    </row>
    <row spans="1:10" r="34">
      <c t="s" r="A34" s="4">
        <v>274</v>
      </c>
      <c t="n" r="B34" s="6">
        <v>292300000</v>
      </c>
    </row>
    <row spans="1:10" r="35">
      <c t="s" r="A35" s="4">
        <v>276</v>
      </c>
    </row>
    <row spans="1:10" r="36">
      <c t="s" r="A36" s="3">
        <v>258</v>
      </c>
    </row>
    <row spans="1:10" r="37">
      <c t="s" r="A37" s="4">
        <v>66</v>
      </c>
      <c t="n" r="C37" s="6">
        <v>292300000</v>
      </c>
    </row>
    <row spans="1:10" r="38">
      <c t="s" r="A38" s="4">
        <v>277</v>
      </c>
    </row>
    <row spans="1:10" r="39">
      <c t="s" r="A39" s="3">
        <v>258</v>
      </c>
    </row>
    <row spans="1:10" r="40">
      <c t="s" r="A40" s="4">
        <v>278</v>
      </c>
      <c t="n" r="C40" s="7">
        <v>23000000</v>
      </c>
      <c t="n" r="D40" s="7">
        <v>400000000</v>
      </c>
    </row>
    <row spans="1:10" r="41">
      <c t="s" r="A41" s="4">
        <v>279</v>
      </c>
    </row>
    <row spans="1:10" r="42">
      <c t="s" r="A42" s="3">
        <v>258</v>
      </c>
    </row>
    <row spans="1:10" r="43">
      <c t="s" r="A43" s="4">
        <v>111</v>
      </c>
      <c t="n" r="F43" s="6">
        <v>320700000</v>
      </c>
    </row>
    <row spans="1:10" r="44">
      <c t="s" r="A44" s="4">
        <v>260</v>
      </c>
      <c t="n" r="F44" s="7">
        <v>3200000000</v>
      </c>
    </row>
    <row spans="1:10" r="45">
      <c t="s" r="A45" s="4">
        <v>280</v>
      </c>
      <c t="n" r="F45" s="7">
        <v>306000000</v>
      </c>
    </row>
    <row spans="1:10" r="46">
      <c t="s" r="A46" s="4">
        <v>281</v>
      </c>
    </row>
    <row spans="1:10" r="47">
      <c t="s" r="A47" s="3">
        <v>258</v>
      </c>
    </row>
    <row spans="1:10" r="48">
      <c t="s" r="A48" s="4">
        <v>282</v>
      </c>
      <c t="n" r="F48" s="6">
        <v>23400000</v>
      </c>
    </row>
    <row spans="1:10" r="49">
      <c t="s" r="A49" s="4">
        <v>283</v>
      </c>
    </row>
    <row spans="1:10" r="50">
      <c t="s" r="A50" s="3">
        <v>258</v>
      </c>
    </row>
    <row spans="1:10" r="51">
      <c t="s" r="A51" s="4">
        <v>284</v>
      </c>
      <c t="s" r="E51" s="4">
        <v>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21"/>
    <col customWidth="1" max="5" min="5" width="21"/>
  </cols>
  <sheetData>
    <row spans="1:5" r="1">
      <c t="s" r="A1" s="1">
        <v>286</v>
      </c>
      <c t="s" r="B1" s="2">
        <v>287</v>
      </c>
      <c t="s" r="C1" s="2">
        <v>288</v>
      </c>
      <c t="s" r="D1" s="2">
        <v>289</v>
      </c>
      <c t="s" r="E1" s="2">
        <v>290</v>
      </c>
    </row>
    <row spans="1:5" r="2">
      <c t="s" r="A2" s="3">
        <v>291</v>
      </c>
    </row>
    <row spans="1:5" r="3">
      <c t="s" r="A3" s="4">
        <v>292</v>
      </c>
      <c t="n" r="D3" s="7">
        <v>19000000</v>
      </c>
    </row>
    <row spans="1:5" r="4">
      <c t="s" r="A4" s="4">
        <v>293</v>
      </c>
      <c t="n" r="D4" s="6">
        <v>9100000</v>
      </c>
    </row>
    <row spans="1:5" r="5">
      <c t="s" r="A5" s="4">
        <v>294</v>
      </c>
      <c t="n" r="C5" s="7">
        <v>0</v>
      </c>
      <c t="n" r="D5" s="6">
        <v>0</v>
      </c>
    </row>
    <row spans="1:5" r="6">
      <c t="s" r="A6" s="4">
        <v>295</v>
      </c>
      <c t="n" r="C6" s="6">
        <v>0</v>
      </c>
      <c t="n" r="E6" s="7">
        <v>0</v>
      </c>
    </row>
    <row spans="1:5" r="7">
      <c t="s" r="A7" s="4">
        <v>296</v>
      </c>
      <c t="s" r="B7" s="4">
        <v>297</v>
      </c>
    </row>
    <row spans="1:5" r="8">
      <c t="s" r="A8" s="4">
        <v>86</v>
      </c>
      <c t="n" r="C8" s="6">
        <v>34000</v>
      </c>
      <c t="n" r="D8" s="6">
        <v>-17000</v>
      </c>
    </row>
    <row spans="1:5" r="9">
      <c t="s" r="A9" s="4">
        <v>150</v>
      </c>
      <c t="n" r="C9" s="6">
        <v>62000</v>
      </c>
      <c t="n" r="D9" s="6">
        <v>0</v>
      </c>
    </row>
    <row spans="1:5" r="10">
      <c t="s" r="A10" s="4">
        <v>298</v>
      </c>
      <c t="n" r="C10" s="6">
        <v>2700000</v>
      </c>
    </row>
    <row spans="1:5" r="11">
      <c t="s" r="A11" s="4">
        <v>34</v>
      </c>
      <c t="n" r="C11" s="7">
        <v>8854000</v>
      </c>
      <c t="n" r="E11" s="6">
        <v>8274000</v>
      </c>
    </row>
    <row spans="1:5" r="12">
      <c t="s" r="A12" s="4">
        <v>299</v>
      </c>
      <c t="n" r="C12" s="6">
        <v>10</v>
      </c>
    </row>
    <row spans="1:5" r="13">
      <c t="s" r="A13" s="4">
        <v>300</v>
      </c>
      <c t="n" r="C13" s="6">
        <v>4</v>
      </c>
    </row>
    <row spans="1:5" r="14">
      <c t="s" r="A14" s="4">
        <v>301</v>
      </c>
      <c t="n" r="C14" s="7">
        <v>31200000</v>
      </c>
    </row>
    <row spans="1:5" r="15">
      <c t="s" r="A15" s="4">
        <v>302</v>
      </c>
      <c t="n" r="C15" s="6">
        <v>216000</v>
      </c>
      <c t="n" r="E15" s="6">
        <v>301000</v>
      </c>
    </row>
    <row spans="1:5" r="16">
      <c t="s" r="A16" s="4">
        <v>303</v>
      </c>
    </row>
    <row spans="1:5" r="17">
      <c t="s" r="A17" s="3">
        <v>291</v>
      </c>
    </row>
    <row spans="1:5" r="18">
      <c t="s" r="A18" s="4">
        <v>34</v>
      </c>
      <c t="n" r="C18" s="6">
        <v>6300000</v>
      </c>
      <c t="n" r="E18" s="6">
        <v>5900000</v>
      </c>
    </row>
    <row spans="1:5" r="19">
      <c t="s" r="A19" s="4">
        <v>304</v>
      </c>
    </row>
    <row spans="1:5" r="20">
      <c t="s" r="A20" s="3">
        <v>291</v>
      </c>
    </row>
    <row spans="1:5" r="21">
      <c t="s" r="A21" s="4">
        <v>34</v>
      </c>
      <c t="n" r="C21" s="6">
        <v>2600000</v>
      </c>
      <c t="n" r="E21" s="7">
        <v>2400000</v>
      </c>
    </row>
    <row spans="1:5" r="22">
      <c t="s" r="A22" s="4">
        <v>267</v>
      </c>
    </row>
    <row spans="1:5" r="23">
      <c t="s" r="A23" s="3">
        <v>291</v>
      </c>
    </row>
    <row spans="1:5" r="24">
      <c t="s" r="A24" s="4">
        <v>305</v>
      </c>
      <c t="n" r="C24" s="7">
        <v>0</v>
      </c>
      <c t="n" r="D24" s="7">
        <v>0</v>
      </c>
    </row>
    <row spans="1:5" r="25">
      <c t="s" r="A25" s="4">
        <v>306</v>
      </c>
    </row>
    <row spans="1:5" r="26">
      <c t="s" r="A26" s="3">
        <v>291</v>
      </c>
    </row>
    <row spans="1:5" r="27">
      <c t="s" r="A27" s="4">
        <v>307</v>
      </c>
      <c t="s" r="C27" s="4">
        <v>3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9</v>
      </c>
      <c t="s" r="B1" s="2">
        <v>1</v>
      </c>
    </row>
    <row spans="1:3" r="2">
      <c t="s" r="B2" s="2">
        <v>2</v>
      </c>
      <c t="s" r="C2" s="2">
        <v>23</v>
      </c>
    </row>
    <row spans="1:3" r="3">
      <c t="s" r="A3" s="3">
        <v>310</v>
      </c>
    </row>
    <row spans="1:3" r="4">
      <c t="s" r="A4" s="4">
        <v>311</v>
      </c>
      <c t="n" r="B4" s="7">
        <v>0</v>
      </c>
    </row>
    <row spans="1:3" r="5">
      <c t="s" r="A5" s="4">
        <v>312</v>
      </c>
    </row>
    <row spans="1:3" r="6">
      <c t="s" r="A6" s="3">
        <v>313</v>
      </c>
    </row>
    <row spans="1:3" r="7">
      <c t="s" r="A7" s="4">
        <v>314</v>
      </c>
      <c t="n" r="C7" s="7">
        <v>519000</v>
      </c>
    </row>
    <row spans="1:3" r="8">
      <c t="s" r="A8" s="4">
        <v>315</v>
      </c>
      <c t="n" r="C8" s="6">
        <v>519000</v>
      </c>
    </row>
    <row spans="1:3" r="9">
      <c t="s" r="A9" s="3">
        <v>316</v>
      </c>
    </row>
    <row spans="1:3" r="10">
      <c t="s" r="A10" s="4">
        <v>314</v>
      </c>
      <c t="n" r="B10" s="6">
        <v>-15502000</v>
      </c>
      <c t="n" r="C10" s="6">
        <v>-5878000</v>
      </c>
    </row>
    <row spans="1:3" r="11">
      <c t="s" r="A11" s="4">
        <v>317</v>
      </c>
      <c t="n" r="B11" s="6">
        <v>-3163000</v>
      </c>
      <c t="n" r="C11" s="6">
        <v>-4538000</v>
      </c>
    </row>
    <row spans="1:3" r="12">
      <c t="s" r="A12" s="4">
        <v>318</v>
      </c>
      <c t="n" r="B12" s="6">
        <v>-18665000</v>
      </c>
      <c t="n" r="C12" s="6">
        <v>-10416000</v>
      </c>
    </row>
    <row spans="1:3" r="13">
      <c t="s" r="A13" s="4">
        <v>319</v>
      </c>
    </row>
    <row spans="1:3" r="14">
      <c t="s" r="A14" s="3">
        <v>313</v>
      </c>
    </row>
    <row spans="1:3" r="15">
      <c t="s" r="A15" s="4">
        <v>314</v>
      </c>
      <c t="n" r="C15" s="6">
        <v>0</v>
      </c>
    </row>
    <row spans="1:3" r="16">
      <c t="s" r="A16" s="4">
        <v>315</v>
      </c>
      <c t="n" r="C16" s="6">
        <v>0</v>
      </c>
    </row>
    <row spans="1:3" r="17">
      <c t="s" r="A17" s="3">
        <v>316</v>
      </c>
    </row>
    <row spans="1:3" r="18">
      <c t="s" r="A18" s="4">
        <v>314</v>
      </c>
      <c t="n" r="B18" s="6">
        <v>0</v>
      </c>
      <c t="n" r="C18" s="6">
        <v>0</v>
      </c>
    </row>
    <row spans="1:3" r="19">
      <c t="s" r="A19" s="4">
        <v>317</v>
      </c>
      <c t="n" r="B19" s="6">
        <v>0</v>
      </c>
      <c t="n" r="C19" s="6">
        <v>0</v>
      </c>
    </row>
    <row spans="1:3" r="20">
      <c t="s" r="A20" s="4">
        <v>318</v>
      </c>
      <c t="n" r="B20" s="6">
        <v>0</v>
      </c>
      <c t="n" r="C20" s="6">
        <v>0</v>
      </c>
    </row>
    <row spans="1:3" r="21">
      <c t="s" r="A21" s="4">
        <v>320</v>
      </c>
    </row>
    <row spans="1:3" r="22">
      <c t="s" r="A22" s="3">
        <v>310</v>
      </c>
    </row>
    <row spans="1:3" r="23">
      <c t="s" r="A23" s="4">
        <v>321</v>
      </c>
      <c t="n" r="B23" s="6">
        <v>2100000000</v>
      </c>
      <c t="n" r="C23" s="6">
        <v>2100000000</v>
      </c>
    </row>
    <row spans="1:3" r="24">
      <c t="s" r="A24" s="4">
        <v>322</v>
      </c>
    </row>
    <row spans="1:3" r="25">
      <c t="s" r="A25" s="3">
        <v>313</v>
      </c>
    </row>
    <row spans="1:3" r="26">
      <c t="s" r="A26" s="4">
        <v>314</v>
      </c>
      <c t="n" r="C26" s="6">
        <v>519000</v>
      </c>
    </row>
    <row spans="1:3" r="27">
      <c t="s" r="A27" s="4">
        <v>315</v>
      </c>
      <c t="n" r="C27" s="6">
        <v>519000</v>
      </c>
    </row>
    <row spans="1:3" r="28">
      <c t="s" r="A28" s="3">
        <v>316</v>
      </c>
    </row>
    <row spans="1:3" r="29">
      <c t="s" r="A29" s="4">
        <v>314</v>
      </c>
      <c t="n" r="B29" s="6">
        <v>-15502000</v>
      </c>
      <c t="n" r="C29" s="6">
        <v>-5878000</v>
      </c>
    </row>
    <row spans="1:3" r="30">
      <c t="s" r="A30" s="4">
        <v>317</v>
      </c>
      <c t="n" r="B30" s="6">
        <v>0</v>
      </c>
      <c t="n" r="C30" s="6">
        <v>0</v>
      </c>
    </row>
    <row spans="1:3" r="31">
      <c t="s" r="A31" s="4">
        <v>318</v>
      </c>
      <c t="n" r="B31" s="6">
        <v>-15502000</v>
      </c>
      <c t="n" r="C31" s="6">
        <v>-5878000</v>
      </c>
    </row>
    <row spans="1:3" r="32">
      <c t="s" r="A32" s="4">
        <v>323</v>
      </c>
    </row>
    <row spans="1:3" r="33">
      <c t="s" r="A33" s="3">
        <v>313</v>
      </c>
    </row>
    <row spans="1:3" r="34">
      <c t="s" r="A34" s="4">
        <v>314</v>
      </c>
      <c t="n" r="C34" s="6">
        <v>0</v>
      </c>
    </row>
    <row spans="1:3" r="35">
      <c t="s" r="A35" s="4">
        <v>315</v>
      </c>
      <c t="n" r="C35" s="6">
        <v>0</v>
      </c>
    </row>
    <row spans="1:3" r="36">
      <c t="s" r="A36" s="3">
        <v>316</v>
      </c>
    </row>
    <row spans="1:3" r="37">
      <c t="s" r="A37" s="4">
        <v>314</v>
      </c>
      <c t="n" r="B37" s="6">
        <v>0</v>
      </c>
      <c t="n" r="C37" s="6">
        <v>0</v>
      </c>
    </row>
    <row spans="1:3" r="38">
      <c t="s" r="A38" s="4">
        <v>317</v>
      </c>
      <c t="n" r="B38" s="6">
        <v>-3163000</v>
      </c>
      <c t="n" r="C38" s="6">
        <v>-4538000</v>
      </c>
    </row>
    <row spans="1:3" r="39">
      <c t="s" r="A39" s="4">
        <v>318</v>
      </c>
      <c t="n" r="B39" s="6">
        <v>-3163000</v>
      </c>
      <c t="n" r="C39" s="6">
        <v>-4538000</v>
      </c>
    </row>
    <row spans="1:3" r="40">
      <c t="s" r="A40" s="4">
        <v>324</v>
      </c>
    </row>
    <row spans="1:3" r="41">
      <c t="s" r="A41" s="3">
        <v>310</v>
      </c>
    </row>
    <row spans="1:3" r="42">
      <c t="s" r="A42" s="4">
        <v>321</v>
      </c>
      <c t="n" r="B42" s="7">
        <v>2100000000</v>
      </c>
      <c t="n" r="C42" s="7">
        <v>21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3</v>
      </c>
    </row>
    <row spans="1:3" r="2">
      <c t="s" r="A2" s="3">
        <v>60</v>
      </c>
    </row>
    <row spans="1:3" r="3">
      <c t="s" r="A3" s="4">
        <v>61</v>
      </c>
      <c t="n" r="B3" s="8">
        <v>0.01</v>
      </c>
      <c t="n" r="C3" s="8">
        <v>0.01</v>
      </c>
    </row>
    <row spans="1:3" r="4">
      <c t="s" r="A4" s="4">
        <v>62</v>
      </c>
      <c t="n" r="B4" s="6">
        <v>10000000</v>
      </c>
      <c t="n" r="C4" s="6">
        <v>10000000</v>
      </c>
    </row>
    <row spans="1:3" r="5">
      <c t="s" r="A5" s="4">
        <v>63</v>
      </c>
      <c t="n" r="B5" s="6">
        <v>0</v>
      </c>
      <c t="n" r="C5" s="6">
        <v>0</v>
      </c>
    </row>
    <row spans="1:3" r="6">
      <c t="s" r="A6" s="4">
        <v>64</v>
      </c>
      <c t="n" r="B6" s="6">
        <v>0</v>
      </c>
      <c t="n" r="C6" s="6">
        <v>0</v>
      </c>
    </row>
    <row spans="1:3" r="7">
      <c t="s" r="A7" s="4">
        <v>65</v>
      </c>
      <c t="n" r="B7" s="8">
        <v>0.01</v>
      </c>
      <c t="n" r="C7" s="8">
        <v>0.01</v>
      </c>
    </row>
    <row spans="1:3" r="8">
      <c t="s" r="A8" s="4">
        <v>66</v>
      </c>
      <c t="n" r="B8" s="6">
        <v>490000000</v>
      </c>
      <c t="n" r="C8" s="6">
        <v>490000000</v>
      </c>
    </row>
    <row spans="1:3" r="9">
      <c t="s" r="A9" s="4">
        <v>67</v>
      </c>
      <c t="n" r="B9" s="6">
        <v>312067172</v>
      </c>
      <c t="n" r="C9" s="6">
        <v>312093211</v>
      </c>
    </row>
    <row spans="1:3" r="10">
      <c t="s" r="A10" s="4">
        <v>68</v>
      </c>
      <c t="n" r="B10" s="6">
        <v>312067172</v>
      </c>
      <c t="n" r="C10" s="6">
        <v>312093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5</v>
      </c>
      <c t="s" r="B1" s="2">
        <v>1</v>
      </c>
    </row>
    <row spans="1:3" r="2">
      <c t="s" r="B2" s="2">
        <v>2</v>
      </c>
      <c t="s" r="C2" s="2">
        <v>70</v>
      </c>
    </row>
    <row spans="1:3" r="3">
      <c t="s" r="A3" s="3">
        <v>326</v>
      </c>
    </row>
    <row spans="1:3" r="4">
      <c t="s" r="A4" s="4">
        <v>327</v>
      </c>
      <c t="n" r="B4" s="7">
        <v>-4538</v>
      </c>
      <c t="n" r="C4" s="7">
        <v>-3405</v>
      </c>
    </row>
    <row spans="1:3" r="5">
      <c t="s" r="A5" s="4">
        <v>328</v>
      </c>
      <c t="n" r="B5" s="6">
        <v>0</v>
      </c>
      <c t="n" r="C5" s="6">
        <v>0</v>
      </c>
    </row>
    <row spans="1:3" r="6">
      <c t="s" r="A6" s="4">
        <v>329</v>
      </c>
      <c t="n" r="B6" s="6">
        <v>1375</v>
      </c>
      <c t="n" r="C6" s="6">
        <v>0</v>
      </c>
    </row>
    <row spans="1:3" r="7">
      <c t="s" r="A7" s="4">
        <v>330</v>
      </c>
      <c t="n" r="B7" s="7">
        <v>-3163</v>
      </c>
      <c t="n" r="C7" s="7">
        <v>-34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1"/>
    <col customWidth="1" max="5" min="5" width="35"/>
  </cols>
  <sheetData>
    <row spans="1:5" r="1">
      <c t="s" r="A1" s="1">
        <v>331</v>
      </c>
      <c t="s" r="B1" s="2">
        <v>1</v>
      </c>
      <c t="s" r="E1" s="2">
        <v>332</v>
      </c>
    </row>
    <row spans="1:5" r="2">
      <c t="s" r="B2" s="2">
        <v>333</v>
      </c>
      <c t="s" r="C2" s="2">
        <v>334</v>
      </c>
      <c t="s" r="D2" s="2">
        <v>335</v>
      </c>
      <c t="s" r="E2" s="2">
        <v>336</v>
      </c>
    </row>
    <row spans="1:5" r="3">
      <c t="s" r="A3" s="3">
        <v>337</v>
      </c>
    </row>
    <row spans="1:5" r="4">
      <c t="s" r="A4" s="4">
        <v>338</v>
      </c>
      <c t="n" r="B4" s="7">
        <v>372</v>
      </c>
      <c t="n" r="C4" s="7">
        <v>5385</v>
      </c>
    </row>
    <row spans="1:5" r="5">
      <c t="s" r="A5" s="4">
        <v>262</v>
      </c>
      <c t="n" r="B5" s="6">
        <v>25600000</v>
      </c>
    </row>
    <row spans="1:5" r="6">
      <c t="s" r="A6" s="4">
        <v>261</v>
      </c>
      <c t="n" r="B6" s="6">
        <v>878</v>
      </c>
    </row>
    <row spans="1:5" r="7">
      <c t="s" r="A7" s="4">
        <v>339</v>
      </c>
    </row>
    <row spans="1:5" r="8">
      <c t="s" r="A8" s="3">
        <v>337</v>
      </c>
    </row>
    <row spans="1:5" r="9">
      <c t="s" r="A9" s="4">
        <v>340</v>
      </c>
      <c t="s" r="B9" s="4">
        <v>341</v>
      </c>
    </row>
    <row spans="1:5" r="10">
      <c t="s" r="A10" s="4">
        <v>342</v>
      </c>
    </row>
    <row spans="1:5" r="11">
      <c t="s" r="A11" s="3">
        <v>337</v>
      </c>
    </row>
    <row spans="1:5" r="12">
      <c t="s" r="A12" s="4">
        <v>340</v>
      </c>
      <c t="s" r="B12" s="4">
        <v>343</v>
      </c>
    </row>
    <row spans="1:5" r="13">
      <c t="s" r="A13" s="4">
        <v>344</v>
      </c>
    </row>
    <row spans="1:5" r="14">
      <c t="s" r="A14" s="3">
        <v>337</v>
      </c>
    </row>
    <row spans="1:5" r="15">
      <c t="s" r="A15" s="4">
        <v>261</v>
      </c>
      <c t="n" r="B15" s="6">
        <v>77</v>
      </c>
    </row>
    <row spans="1:5" r="16">
      <c t="s" r="A16" s="4">
        <v>345</v>
      </c>
    </row>
    <row spans="1:5" r="17">
      <c t="s" r="A17" s="3">
        <v>337</v>
      </c>
    </row>
    <row spans="1:5" r="18">
      <c t="s" r="A18" s="4">
        <v>340</v>
      </c>
      <c t="s" r="B18" s="4">
        <v>343</v>
      </c>
    </row>
    <row spans="1:5" r="19">
      <c t="s" r="A19" s="4">
        <v>346</v>
      </c>
    </row>
    <row spans="1:5" r="20">
      <c t="s" r="A20" s="3">
        <v>347</v>
      </c>
    </row>
    <row spans="1:5" r="21">
      <c t="s" r="A21" s="4">
        <v>348</v>
      </c>
      <c t="n" r="B21" s="6">
        <v>7</v>
      </c>
      <c t="n" r="C21" s="6">
        <v>55</v>
      </c>
    </row>
    <row spans="1:5" r="22">
      <c t="s" r="A22" s="4">
        <v>349</v>
      </c>
      <c t="n" r="B22" s="7">
        <v>56800</v>
      </c>
      <c t="n" r="C22" s="7">
        <v>177800</v>
      </c>
    </row>
    <row spans="1:5" r="23">
      <c t="s" r="A23" s="3">
        <v>350</v>
      </c>
    </row>
    <row spans="1:5" r="24">
      <c t="s" r="A24" s="4">
        <v>25</v>
      </c>
      <c t="n" r="B24" s="6">
        <v>12261</v>
      </c>
      <c t="n" r="C24" s="6">
        <v>27745</v>
      </c>
    </row>
    <row spans="1:5" r="25">
      <c t="s" r="A25" s="4">
        <v>26</v>
      </c>
      <c t="n" r="B25" s="6">
        <v>38808</v>
      </c>
      <c t="n" r="C25" s="6">
        <v>134414</v>
      </c>
    </row>
    <row spans="1:5" r="26">
      <c t="s" r="A26" s="4">
        <v>351</v>
      </c>
      <c t="n" r="B26" s="6">
        <v>-1016</v>
      </c>
      <c t="n" r="C26" s="6">
        <v>-2640</v>
      </c>
    </row>
    <row spans="1:5" r="27">
      <c t="s" r="A27" s="4">
        <v>349</v>
      </c>
      <c t="n" r="B27" s="7">
        <v>56779</v>
      </c>
      <c t="n" r="C27" s="6">
        <v>177846</v>
      </c>
    </row>
    <row spans="1:5" r="28">
      <c t="s" r="A28" s="4">
        <v>352</v>
      </c>
      <c t="s" r="B28" s="4">
        <v>353</v>
      </c>
    </row>
    <row spans="1:5" r="29">
      <c t="s" r="A29" s="4">
        <v>354</v>
      </c>
      <c t="n" r="B29" s="7">
        <v>669</v>
      </c>
      <c t="n" r="C29" s="6">
        <v>2000</v>
      </c>
    </row>
    <row spans="1:5" r="30">
      <c t="s" r="A30" s="4">
        <v>355</v>
      </c>
      <c t="n" r="B30" s="6">
        <v>-186</v>
      </c>
      <c t="n" r="C30" s="6">
        <v>-3900</v>
      </c>
    </row>
    <row spans="1:5" r="31">
      <c t="s" r="A31" s="3">
        <v>337</v>
      </c>
    </row>
    <row spans="1:5" r="32">
      <c t="s" r="A32" s="4">
        <v>356</v>
      </c>
      <c t="n" r="B32" s="6">
        <v>101091</v>
      </c>
      <c t="n" r="C32" s="6">
        <v>87175</v>
      </c>
    </row>
    <row spans="1:5" r="33">
      <c t="s" r="A33" s="4">
        <v>85</v>
      </c>
      <c t="n" r="B33" s="6">
        <v>21238</v>
      </c>
      <c t="n" r="C33" s="6">
        <v>15901</v>
      </c>
    </row>
    <row spans="1:5" r="34">
      <c t="s" r="A34" s="4">
        <v>338</v>
      </c>
      <c t="n" r="B34" s="6">
        <v>372</v>
      </c>
      <c t="n" r="C34" s="6">
        <v>5400</v>
      </c>
    </row>
    <row spans="1:5" r="35">
      <c t="s" r="A35" s="4">
        <v>357</v>
      </c>
    </row>
    <row spans="1:5" r="36">
      <c t="s" r="A36" s="3">
        <v>350</v>
      </c>
    </row>
    <row spans="1:5" r="37">
      <c t="s" r="A37" s="4">
        <v>358</v>
      </c>
      <c t="n" r="B37" s="7">
        <v>5446</v>
      </c>
      <c t="n" r="C37" s="6">
        <v>16771</v>
      </c>
    </row>
    <row spans="1:5" r="38">
      <c t="s" r="A38" s="4">
        <v>359</v>
      </c>
      <c t="s" r="B38" s="4">
        <v>360</v>
      </c>
    </row>
    <row spans="1:5" r="39">
      <c t="s" r="A39" s="4">
        <v>361</v>
      </c>
    </row>
    <row spans="1:5" r="40">
      <c t="s" r="A40" s="3">
        <v>350</v>
      </c>
    </row>
    <row spans="1:5" r="41">
      <c t="s" r="A41" s="4">
        <v>358</v>
      </c>
      <c t="n" r="B41" s="7">
        <v>1280</v>
      </c>
      <c t="n" r="C41" s="6">
        <v>1556</v>
      </c>
    </row>
    <row spans="1:5" r="42">
      <c t="s" r="A42" s="4">
        <v>359</v>
      </c>
      <c t="s" r="B42" s="4">
        <v>362</v>
      </c>
    </row>
    <row spans="1:5" r="43">
      <c t="s" r="A43" s="4">
        <v>363</v>
      </c>
    </row>
    <row spans="1:5" r="44">
      <c t="s" r="A44" s="3">
        <v>337</v>
      </c>
    </row>
    <row spans="1:5" r="45">
      <c t="s" r="A45" s="4">
        <v>356</v>
      </c>
      <c t="n" r="C45" s="6">
        <v>87244</v>
      </c>
      <c t="n" r="D45" s="7">
        <v>58552</v>
      </c>
    </row>
    <row spans="1:5" r="46">
      <c t="s" r="A46" s="4">
        <v>85</v>
      </c>
      <c t="n" r="C46" s="6">
        <v>21253</v>
      </c>
      <c t="n" r="D46" s="7">
        <v>-2039</v>
      </c>
    </row>
    <row spans="1:5" r="47">
      <c t="s" r="A47" s="4">
        <v>364</v>
      </c>
    </row>
    <row spans="1:5" r="48">
      <c t="s" r="A48" s="3">
        <v>347</v>
      </c>
    </row>
    <row spans="1:5" r="49">
      <c t="s" r="A49" s="4">
        <v>349</v>
      </c>
      <c t="n" r="E49" s="7">
        <v>23900</v>
      </c>
    </row>
    <row spans="1:5" r="50">
      <c t="s" r="A50" s="3">
        <v>337</v>
      </c>
    </row>
    <row spans="1:5" r="51">
      <c t="s" r="A51" s="4">
        <v>365</v>
      </c>
      <c t="n" r="E51" s="6">
        <v>1</v>
      </c>
    </row>
    <row spans="1:5" r="52">
      <c t="s" r="A52" s="4">
        <v>262</v>
      </c>
      <c t="n" r="E52" s="6">
        <v>1600000</v>
      </c>
    </row>
    <row spans="1:5" r="53">
      <c t="s" r="A53" s="4">
        <v>366</v>
      </c>
      <c t="n" r="C53" s="6">
        <v>55300</v>
      </c>
    </row>
    <row spans="1:5" r="54">
      <c t="s" r="A54" s="4">
        <v>367</v>
      </c>
      <c t="n" r="C54" s="7">
        <v>481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368</v>
      </c>
      <c t="s" r="B1" s="2">
        <v>333</v>
      </c>
      <c t="s" r="C1" s="2">
        <v>290</v>
      </c>
    </row>
    <row spans="1:3" r="2">
      <c t="s" r="A2" s="3">
        <v>347</v>
      </c>
    </row>
    <row spans="1:3" r="3">
      <c t="s" r="A3" s="4">
        <v>261</v>
      </c>
      <c t="n" r="B3" s="6">
        <v>878</v>
      </c>
    </row>
    <row spans="1:3" r="4">
      <c t="s" r="A4" s="4">
        <v>262</v>
      </c>
      <c t="n" r="B4" s="6">
        <v>25600</v>
      </c>
    </row>
    <row spans="1:3" r="5">
      <c t="s" r="A5" s="4">
        <v>31</v>
      </c>
      <c t="n" r="B5" s="7">
        <v>17904</v>
      </c>
      <c t="n" r="C5" s="7">
        <v>18359</v>
      </c>
    </row>
    <row spans="1:3" r="6">
      <c t="s" r="A6" s="4">
        <v>369</v>
      </c>
      <c t="n" r="B6" s="6">
        <v>4600147</v>
      </c>
      <c t="n" r="C6" s="6">
        <v>4582199</v>
      </c>
    </row>
    <row spans="1:3" r="7">
      <c t="s" r="A7" s="4">
        <v>370</v>
      </c>
      <c t="n" r="B7" s="6">
        <v>4777571</v>
      </c>
      <c t="n" r="C7" s="6">
        <v>4719082</v>
      </c>
    </row>
    <row spans="1:3" r="8">
      <c t="s" r="A8" s="4">
        <v>371</v>
      </c>
      <c t="n" r="B8" s="6">
        <v>288103</v>
      </c>
      <c t="n" r="C8" s="6">
        <v>253115</v>
      </c>
    </row>
    <row spans="1:3" r="9">
      <c t="s" r="A9" s="4">
        <v>372</v>
      </c>
      <c t="n" r="B9" s="7">
        <v>2251599</v>
      </c>
      <c t="n" r="C9" s="7">
        <v>2195084</v>
      </c>
    </row>
    <row spans="1:3" r="10">
      <c t="s" r="A10" s="4">
        <v>266</v>
      </c>
    </row>
    <row spans="1:3" r="11">
      <c t="s" r="A11" s="3">
        <v>347</v>
      </c>
    </row>
    <row spans="1:3" r="12">
      <c t="s" r="A12" s="4">
        <v>261</v>
      </c>
      <c t="n" r="B12" s="6">
        <v>9</v>
      </c>
    </row>
    <row spans="1:3" r="13">
      <c t="s" r="A13" s="4">
        <v>267</v>
      </c>
    </row>
    <row spans="1:3" r="14">
      <c t="s" r="A14" s="3">
        <v>347</v>
      </c>
    </row>
    <row spans="1:3" r="15">
      <c t="s" r="A15" s="4">
        <v>261</v>
      </c>
      <c t="n" r="B15" s="6">
        <v>1</v>
      </c>
    </row>
    <row spans="1:3" r="16">
      <c t="s" r="A16" s="4">
        <v>373</v>
      </c>
      <c t="s" r="B16" s="4">
        <v>374</v>
      </c>
    </row>
    <row spans="1:3" r="17">
      <c t="s" r="A17" s="4">
        <v>262</v>
      </c>
      <c t="n" r="B17" s="6">
        <v>176</v>
      </c>
    </row>
    <row spans="1:3" r="18">
      <c t="s" r="A18" s="4">
        <v>375</v>
      </c>
    </row>
    <row spans="1:3" r="19">
      <c t="s" r="A19" s="3">
        <v>347</v>
      </c>
    </row>
    <row spans="1:3" r="20">
      <c t="s" r="A20" s="4">
        <v>369</v>
      </c>
      <c t="n" r="B20" s="7">
        <v>54900</v>
      </c>
    </row>
    <row spans="1:3" r="21">
      <c t="s" r="A21" s="4">
        <v>370</v>
      </c>
      <c t="n" r="B21" s="6">
        <v>54600</v>
      </c>
    </row>
    <row spans="1:3" r="22">
      <c t="s" r="A22" s="4">
        <v>371</v>
      </c>
      <c t="n" r="B22" s="6">
        <v>2300</v>
      </c>
    </row>
    <row spans="1:3" r="23">
      <c t="s" r="A23" s="4">
        <v>372</v>
      </c>
      <c t="n" r="B23" s="7">
        <v>751</v>
      </c>
    </row>
    <row spans="1:3" r="24">
      <c t="s" r="A24" s="4">
        <v>376</v>
      </c>
    </row>
    <row spans="1:3" r="25">
      <c t="s" r="A25" s="3">
        <v>347</v>
      </c>
    </row>
    <row spans="1:3" r="26">
      <c t="s" r="A26" s="4">
        <v>261</v>
      </c>
      <c t="n" r="B26" s="6">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377</v>
      </c>
      <c t="s" r="B1" s="2">
        <v>1</v>
      </c>
    </row>
    <row spans="1:4" r="2">
      <c t="s" r="B2" s="2">
        <v>378</v>
      </c>
      <c t="s" r="C2" s="2">
        <v>289</v>
      </c>
      <c t="s" r="D2" s="2">
        <v>290</v>
      </c>
    </row>
    <row spans="1:4" r="3">
      <c t="s" r="A3" s="3">
        <v>379</v>
      </c>
    </row>
    <row spans="1:4" r="4">
      <c t="s" r="A4" s="4">
        <v>97</v>
      </c>
      <c t="n" r="B4" s="7">
        <v>2322</v>
      </c>
      <c t="n" r="C4" s="7">
        <v>1291</v>
      </c>
    </row>
    <row spans="1:4" r="5">
      <c t="s" r="A5" s="4">
        <v>380</v>
      </c>
    </row>
    <row spans="1:4" r="6">
      <c t="s" r="A6" s="3">
        <v>379</v>
      </c>
    </row>
    <row spans="1:4" r="7">
      <c t="s" r="A7" s="4">
        <v>381</v>
      </c>
      <c t="n" r="B7" s="6">
        <v>1</v>
      </c>
    </row>
    <row spans="1:4" r="8">
      <c t="s" r="A8" s="4">
        <v>382</v>
      </c>
      <c t="n" r="B8" s="6">
        <v>9</v>
      </c>
    </row>
    <row spans="1:4" r="9">
      <c t="s" r="A9" s="4">
        <v>383</v>
      </c>
      <c t="n" r="B9" s="7">
        <v>16300</v>
      </c>
    </row>
    <row spans="1:4" r="10">
      <c t="s" r="A10" s="4">
        <v>384</v>
      </c>
    </row>
    <row spans="1:4" r="11">
      <c t="s" r="A11" s="3">
        <v>379</v>
      </c>
    </row>
    <row spans="1:4" r="12">
      <c t="s" r="A12" s="4">
        <v>385</v>
      </c>
      <c t="n" r="B12" s="7">
        <v>0</v>
      </c>
    </row>
    <row spans="1:4" r="13">
      <c t="s" r="A13" s="4">
        <v>386</v>
      </c>
      <c t="s" r="B13" s="4">
        <v>387</v>
      </c>
    </row>
    <row spans="1:4" r="14">
      <c t="s" r="A14" s="4">
        <v>388</v>
      </c>
      <c t="n" r="B14" s="7">
        <v>0</v>
      </c>
      <c t="n" r="D14" s="7">
        <v>519</v>
      </c>
    </row>
    <row spans="1:4" r="15">
      <c t="s" r="A15" s="4">
        <v>389</v>
      </c>
    </row>
    <row spans="1:4" r="16">
      <c t="s" r="A16" s="3">
        <v>379</v>
      </c>
    </row>
    <row spans="1:4" r="17">
      <c t="s" r="A17" s="4">
        <v>385</v>
      </c>
      <c t="n" r="B17" s="6">
        <v>958003</v>
      </c>
    </row>
    <row spans="1:4" r="18">
      <c t="s" r="A18" s="4">
        <v>390</v>
      </c>
      <c t="n" r="B18" s="7">
        <v>-15502</v>
      </c>
      <c t="n" r="D18" s="7">
        <v>-5878</v>
      </c>
    </row>
    <row spans="1:4" r="19">
      <c t="s" r="A19" s="4">
        <v>391</v>
      </c>
    </row>
    <row spans="1:4" r="20">
      <c t="s" r="A20" s="3">
        <v>379</v>
      </c>
    </row>
    <row spans="1:4" r="21">
      <c t="s" r="A21" s="4">
        <v>386</v>
      </c>
      <c t="s" r="B21" s="4">
        <v>392</v>
      </c>
    </row>
    <row spans="1:4" r="22">
      <c t="s" r="A22" s="4">
        <v>393</v>
      </c>
    </row>
    <row spans="1:4" r="23">
      <c t="s" r="A23" s="3">
        <v>379</v>
      </c>
    </row>
    <row spans="1:4" r="24">
      <c t="s" r="A24" s="4">
        <v>386</v>
      </c>
      <c t="s" r="B24" s="4">
        <v>394</v>
      </c>
    </row>
    <row spans="1:4" r="25">
      <c t="s" r="A25" s="4">
        <v>395</v>
      </c>
    </row>
    <row spans="1:4" r="26">
      <c t="s" r="A26" s="3">
        <v>379</v>
      </c>
    </row>
    <row spans="1:4" r="27">
      <c t="s" r="A27" s="4">
        <v>396</v>
      </c>
      <c t="n" r="B27" s="7">
        <v>7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397</v>
      </c>
      <c t="s" r="B1" s="2">
        <v>1</v>
      </c>
    </row>
    <row spans="1:3" r="2">
      <c t="s" r="B2" s="2">
        <v>398</v>
      </c>
      <c t="s" r="C2" s="2">
        <v>290</v>
      </c>
    </row>
    <row spans="1:3" r="3">
      <c t="s" r="A3" s="3">
        <v>399</v>
      </c>
    </row>
    <row spans="1:3" r="4">
      <c t="s" r="A4" s="4">
        <v>400</v>
      </c>
      <c t="n" r="B4" s="7">
        <v>2117634000</v>
      </c>
      <c t="n" r="C4" s="7">
        <v>2066563000</v>
      </c>
    </row>
    <row spans="1:3" r="5">
      <c t="s" r="A5" s="4">
        <v>401</v>
      </c>
      <c t="s" r="B5" s="4">
        <v>402</v>
      </c>
    </row>
    <row spans="1:3" r="6">
      <c t="s" r="A6" s="4">
        <v>403</v>
      </c>
      <c t="s" r="B6" s="4">
        <v>404</v>
      </c>
    </row>
    <row spans="1:3" r="7">
      <c t="s" r="A7" s="4">
        <v>405</v>
      </c>
      <c t="n" r="B7" s="7">
        <v>2129188000</v>
      </c>
      <c t="n" r="C7" s="6">
        <v>2077794000</v>
      </c>
    </row>
    <row spans="1:3" r="8">
      <c t="s" r="A8" s="4">
        <v>406</v>
      </c>
    </row>
    <row spans="1:3" r="9">
      <c t="s" r="A9" s="3">
        <v>399</v>
      </c>
    </row>
    <row spans="1:3" r="10">
      <c t="s" r="A10" s="4">
        <v>407</v>
      </c>
      <c t="n" r="B10" s="6">
        <v>1700000000</v>
      </c>
    </row>
    <row spans="1:3" r="11">
      <c t="s" r="A11" s="4">
        <v>408</v>
      </c>
    </row>
    <row spans="1:3" r="12">
      <c t="s" r="A12" s="3">
        <v>399</v>
      </c>
    </row>
    <row spans="1:3" r="13">
      <c t="s" r="A13" s="4">
        <v>405</v>
      </c>
      <c t="n" r="B13" s="6">
        <v>53500000</v>
      </c>
      <c t="n" r="C13" s="6">
        <v>53500000</v>
      </c>
    </row>
    <row spans="1:3" r="14">
      <c t="s" r="A14" s="4">
        <v>407</v>
      </c>
      <c t="n" r="B14" s="6">
        <v>106800000</v>
      </c>
    </row>
    <row spans="1:3" r="15">
      <c t="s" r="A15" s="4">
        <v>409</v>
      </c>
    </row>
    <row spans="1:3" r="16">
      <c t="s" r="A16" s="3">
        <v>399</v>
      </c>
    </row>
    <row spans="1:3" r="17">
      <c t="s" r="A17" s="4">
        <v>410</v>
      </c>
      <c t="n" r="B17" s="7">
        <v>561700000</v>
      </c>
    </row>
    <row spans="1:3" r="18">
      <c t="s" r="A18" s="4">
        <v>411</v>
      </c>
    </row>
    <row spans="1:3" r="19">
      <c t="s" r="A19" s="3">
        <v>399</v>
      </c>
    </row>
    <row spans="1:3" r="20">
      <c t="s" r="A20" s="4">
        <v>403</v>
      </c>
      <c t="s" r="B20" s="4">
        <v>412</v>
      </c>
    </row>
    <row spans="1:3" r="21">
      <c t="s" r="A21" s="4">
        <v>413</v>
      </c>
      <c t="n" r="B21" s="7">
        <v>168300000</v>
      </c>
    </row>
    <row spans="1:3" r="22">
      <c t="s" r="A22" s="4">
        <v>414</v>
      </c>
    </row>
    <row spans="1:3" r="23">
      <c t="s" r="A23" s="3">
        <v>399</v>
      </c>
    </row>
    <row spans="1:3" r="24">
      <c t="s" r="A24" s="4">
        <v>415</v>
      </c>
      <c t="s" r="B24" s="4">
        <v>416</v>
      </c>
    </row>
    <row spans="1:3" r="25">
      <c t="s" r="A25" s="4">
        <v>417</v>
      </c>
    </row>
    <row spans="1:3" r="26">
      <c t="s" r="A26" s="3">
        <v>399</v>
      </c>
    </row>
    <row spans="1:3" r="27">
      <c t="s" r="A27" s="4">
        <v>415</v>
      </c>
      <c t="s" r="B27" s="4">
        <v>418</v>
      </c>
    </row>
    <row spans="1:3" r="28">
      <c t="s" r="A28" s="4">
        <v>419</v>
      </c>
    </row>
    <row spans="1:3" r="29">
      <c t="s" r="A29" s="3">
        <v>399</v>
      </c>
    </row>
    <row spans="1:3" r="30">
      <c t="s" r="A30" s="4">
        <v>405</v>
      </c>
      <c t="n" r="B30" s="7">
        <v>964022000</v>
      </c>
      <c t="n" r="C30" s="6">
        <v>896628000</v>
      </c>
    </row>
    <row spans="1:3" r="31">
      <c t="s" r="A31" s="4">
        <v>420</v>
      </c>
    </row>
    <row spans="1:3" r="32">
      <c t="s" r="A32" s="3">
        <v>399</v>
      </c>
    </row>
    <row spans="1:3" r="33">
      <c t="s" r="A33" s="4">
        <v>421</v>
      </c>
      <c t="s" r="B33" s="4">
        <v>422</v>
      </c>
    </row>
    <row spans="1:3" r="34">
      <c t="s" r="A34" s="4">
        <v>423</v>
      </c>
    </row>
    <row spans="1:3" r="35">
      <c t="s" r="A35" s="3">
        <v>399</v>
      </c>
    </row>
    <row spans="1:3" r="36">
      <c t="s" r="A36" s="4">
        <v>421</v>
      </c>
      <c t="s" r="B36" s="4">
        <v>424</v>
      </c>
    </row>
    <row spans="1:3" r="37">
      <c t="s" r="A37" s="4">
        <v>425</v>
      </c>
    </row>
    <row spans="1:3" r="38">
      <c t="s" r="A38" s="3">
        <v>399</v>
      </c>
    </row>
    <row spans="1:3" r="39">
      <c t="s" r="A39" s="4">
        <v>426</v>
      </c>
      <c t="n" r="B39" s="7">
        <v>146300000</v>
      </c>
    </row>
    <row spans="1:3" r="40">
      <c t="s" r="A40" s="4">
        <v>427</v>
      </c>
    </row>
    <row spans="1:3" r="41">
      <c t="s" r="A41" s="3">
        <v>399</v>
      </c>
    </row>
    <row spans="1:3" r="42">
      <c t="s" r="A42" s="4">
        <v>403</v>
      </c>
      <c t="s" r="B42" s="4">
        <v>428</v>
      </c>
    </row>
    <row spans="1:3" r="43">
      <c t="s" r="A43" s="4">
        <v>429</v>
      </c>
    </row>
    <row spans="1:3" r="44">
      <c t="s" r="A44" s="3">
        <v>399</v>
      </c>
    </row>
    <row spans="1:3" r="45">
      <c t="s" r="A45" s="4">
        <v>430</v>
      </c>
      <c t="n" r="B45" s="7">
        <v>1280000000</v>
      </c>
    </row>
    <row spans="1:3" r="46">
      <c t="s" r="A46" s="4">
        <v>431</v>
      </c>
      <c t="n" r="B46" s="6">
        <v>1100000000</v>
      </c>
    </row>
    <row spans="1:3" r="47">
      <c t="s" r="A47" s="4">
        <v>432</v>
      </c>
    </row>
    <row spans="1:3" r="48">
      <c t="s" r="A48" s="3">
        <v>399</v>
      </c>
    </row>
    <row spans="1:3" r="49">
      <c t="s" r="A49" s="4">
        <v>430</v>
      </c>
      <c t="n" r="B49" s="6">
        <v>636666333</v>
      </c>
    </row>
    <row spans="1:3" r="50">
      <c t="s" r="A50" s="4">
        <v>433</v>
      </c>
    </row>
    <row spans="1:3" r="51">
      <c t="s" r="A51" s="3">
        <v>399</v>
      </c>
    </row>
    <row spans="1:3" r="52">
      <c t="s" r="A52" s="4">
        <v>430</v>
      </c>
      <c t="n" r="B52" s="6">
        <v>643333667</v>
      </c>
    </row>
    <row spans="1:3" r="53">
      <c t="s" r="A53" s="4">
        <v>434</v>
      </c>
    </row>
    <row spans="1:3" r="54">
      <c t="s" r="A54" s="3">
        <v>399</v>
      </c>
    </row>
    <row spans="1:3" r="55">
      <c t="s" r="A55" s="4">
        <v>405</v>
      </c>
      <c t="n" r="B55" s="6">
        <v>1111666000</v>
      </c>
      <c t="n" r="C55" s="7">
        <v>1127666000</v>
      </c>
    </row>
    <row spans="1:3" r="56">
      <c t="s" r="A56" s="4">
        <v>430</v>
      </c>
      <c t="n" r="B56" s="6">
        <v>1600000000</v>
      </c>
    </row>
    <row spans="1:3" r="57">
      <c t="s" r="A57" s="4">
        <v>435</v>
      </c>
      <c t="n" r="B57" s="7">
        <v>425000000</v>
      </c>
    </row>
    <row spans="1:3" r="58">
      <c t="s" r="A58" s="4">
        <v>436</v>
      </c>
      <c t="s" r="B58" s="4">
        <v>437</v>
      </c>
    </row>
    <row spans="1:3" r="59">
      <c t="s" r="A59" s="4">
        <v>438</v>
      </c>
      <c t="n" r="B59" s="9">
        <v>1.5</v>
      </c>
    </row>
    <row spans="1:3" r="60">
      <c t="s" r="A60" s="4">
        <v>439</v>
      </c>
    </row>
    <row spans="1:3" r="61">
      <c t="s" r="A61" s="3">
        <v>399</v>
      </c>
    </row>
    <row spans="1:3" r="62">
      <c t="s" r="A62" s="4">
        <v>440</v>
      </c>
      <c t="s" r="B62" s="4">
        <v>441</v>
      </c>
    </row>
    <row spans="1:3" r="63">
      <c t="s" r="A63" s="4">
        <v>442</v>
      </c>
    </row>
    <row spans="1:3" r="64">
      <c t="s" r="A64" s="3">
        <v>399</v>
      </c>
    </row>
    <row spans="1:3" r="65">
      <c t="s" r="A65" s="4">
        <v>443</v>
      </c>
      <c t="s" r="B65" s="4">
        <v>444</v>
      </c>
    </row>
    <row spans="1:3" r="66">
      <c t="s" r="A66" s="4">
        <v>445</v>
      </c>
      <c t="s" r="B66" s="4">
        <v>446</v>
      </c>
    </row>
    <row spans="1:3" r="67">
      <c t="s" r="A67" s="4">
        <v>447</v>
      </c>
    </row>
    <row spans="1:3" r="68">
      <c t="s" r="A68" s="3">
        <v>399</v>
      </c>
    </row>
    <row spans="1:3" r="69">
      <c t="s" r="A69" s="4">
        <v>448</v>
      </c>
      <c t="s" r="B69" s="4">
        <v>449</v>
      </c>
    </row>
    <row spans="1:3" r="70">
      <c t="s" r="A70" s="4">
        <v>450</v>
      </c>
    </row>
    <row spans="1:3" r="71">
      <c t="s" r="A71" s="3">
        <v>399</v>
      </c>
    </row>
    <row spans="1:3" r="72">
      <c t="s" r="A72" s="4">
        <v>415</v>
      </c>
      <c t="s" r="B72" s="4">
        <v>451</v>
      </c>
    </row>
    <row spans="1:3" r="73">
      <c t="s" r="A73" s="4">
        <v>452</v>
      </c>
    </row>
    <row spans="1:3" r="74">
      <c t="s" r="A74" s="3">
        <v>399</v>
      </c>
    </row>
    <row spans="1:3" r="75">
      <c t="s" r="A75" s="4">
        <v>415</v>
      </c>
      <c t="s" r="B75" s="4">
        <v>453</v>
      </c>
    </row>
    <row spans="1:3" r="76">
      <c t="s" r="A76" s="4">
        <v>454</v>
      </c>
    </row>
    <row spans="1:3" r="77">
      <c t="s" r="A77" s="3">
        <v>399</v>
      </c>
    </row>
    <row spans="1:3" r="78">
      <c t="s" r="A78" s="4">
        <v>415</v>
      </c>
      <c t="s" r="B78" s="4">
        <v>455</v>
      </c>
    </row>
    <row spans="1:3" r="79">
      <c t="s" r="A79" s="4">
        <v>456</v>
      </c>
    </row>
    <row spans="1:3" r="80">
      <c t="s" r="A80" s="3">
        <v>399</v>
      </c>
    </row>
    <row spans="1:3" r="81">
      <c t="s" r="A81" s="4">
        <v>415</v>
      </c>
      <c t="s" r="B81" s="4">
        <v>457</v>
      </c>
    </row>
    <row spans="1:3" r="82">
      <c t="s" r="A82" s="4">
        <v>458</v>
      </c>
    </row>
    <row spans="1:3" r="83">
      <c t="s" r="A83" s="3">
        <v>399</v>
      </c>
    </row>
    <row spans="1:3" r="84">
      <c t="s" r="A84" s="4">
        <v>431</v>
      </c>
      <c t="n" r="B84" s="7">
        <v>475000000</v>
      </c>
    </row>
    <row spans="1:3" r="85">
      <c t="s" r="A85" s="4">
        <v>459</v>
      </c>
    </row>
    <row spans="1:3" r="86">
      <c t="s" r="A86" s="3">
        <v>399</v>
      </c>
    </row>
    <row spans="1:3" r="87">
      <c t="s" r="A87" s="4">
        <v>403</v>
      </c>
      <c t="s" r="B87" s="4">
        <v>460</v>
      </c>
    </row>
    <row spans="1:3" r="88">
      <c t="s" r="A88" s="4">
        <v>410</v>
      </c>
      <c t="n" r="B88" s="7">
        <v>250000000</v>
      </c>
    </row>
    <row spans="1:3" r="89">
      <c t="s" r="A89" s="4">
        <v>461</v>
      </c>
    </row>
    <row spans="1:3" r="90">
      <c t="s" r="A90" s="3">
        <v>399</v>
      </c>
    </row>
    <row spans="1:3" r="91">
      <c t="s" r="A91" s="4">
        <v>403</v>
      </c>
      <c t="s" r="B91" s="4">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462</v>
      </c>
      <c t="s" r="B1" s="2">
        <v>1</v>
      </c>
    </row>
    <row spans="1:2" r="2">
      <c t="s" r="B2" s="2">
        <v>398</v>
      </c>
    </row>
    <row spans="1:2" r="3">
      <c t="s" r="A3" s="3">
        <v>399</v>
      </c>
    </row>
    <row spans="1:2" r="4">
      <c t="s" r="A4" s="4">
        <v>463</v>
      </c>
      <c t="n" r="B4" s="7">
        <v>2077794</v>
      </c>
    </row>
    <row spans="1:2" r="5">
      <c t="s" r="A5" s="4">
        <v>464</v>
      </c>
      <c t="n" r="B5" s="6">
        <v>590</v>
      </c>
    </row>
    <row spans="1:2" r="6">
      <c t="s" r="A6" s="4">
        <v>465</v>
      </c>
      <c t="n" r="B6" s="6">
        <v>-11821</v>
      </c>
    </row>
    <row spans="1:2" r="7">
      <c t="s" r="A7" s="4">
        <v>466</v>
      </c>
      <c t="n" r="B7" s="6">
        <v>2066563</v>
      </c>
    </row>
    <row spans="1:2" r="8">
      <c t="s" r="A8" s="4">
        <v>467</v>
      </c>
      <c t="n" r="B8" s="6">
        <v>136500</v>
      </c>
    </row>
    <row spans="1:2" r="9">
      <c t="s" r="A9" s="4">
        <v>468</v>
      </c>
      <c t="n" r="B9" s="6">
        <v>-85106</v>
      </c>
    </row>
    <row spans="1:2" r="10">
      <c t="s" r="A10" s="4">
        <v>469</v>
      </c>
      <c t="n" r="B10" s="6">
        <v>-21</v>
      </c>
    </row>
    <row spans="1:2" r="11">
      <c t="s" r="A11" s="4">
        <v>470</v>
      </c>
      <c t="n" r="B11" s="6">
        <v>-1069</v>
      </c>
    </row>
    <row spans="1:2" r="12">
      <c t="s" r="A12" s="4">
        <v>471</v>
      </c>
      <c t="n" r="B12" s="6">
        <v>767</v>
      </c>
    </row>
    <row spans="1:2" r="13">
      <c t="s" r="A13" s="4">
        <v>472</v>
      </c>
      <c t="n" r="B13" s="6">
        <v>135431</v>
      </c>
    </row>
    <row spans="1:2" r="14">
      <c t="s" r="A14" s="4">
        <v>473</v>
      </c>
      <c t="n" r="B14" s="6">
        <v>746</v>
      </c>
    </row>
    <row spans="1:2" r="15">
      <c t="s" r="A15" s="4">
        <v>474</v>
      </c>
      <c t="n" r="B15" s="6">
        <v>2129188</v>
      </c>
    </row>
    <row spans="1:2" r="16">
      <c t="s" r="A16" s="4">
        <v>475</v>
      </c>
      <c t="n" r="B16" s="6">
        <v>-12123</v>
      </c>
    </row>
    <row spans="1:2" r="17">
      <c t="s" r="A17" s="4">
        <v>476</v>
      </c>
      <c t="n" r="B17" s="6">
        <v>569</v>
      </c>
    </row>
    <row spans="1:2" r="18">
      <c t="s" r="A18" s="4">
        <v>477</v>
      </c>
      <c t="n" r="B18" s="6">
        <v>2117634</v>
      </c>
    </row>
    <row spans="1:2" r="19">
      <c t="s" r="A19" s="4">
        <v>478</v>
      </c>
    </row>
    <row spans="1:2" r="20">
      <c t="s" r="A20" s="3">
        <v>399</v>
      </c>
    </row>
    <row spans="1:2" r="21">
      <c t="s" r="A21" s="4">
        <v>463</v>
      </c>
      <c t="n" r="B21" s="6">
        <v>896628</v>
      </c>
    </row>
    <row spans="1:2" r="22">
      <c t="s" r="A22" s="4">
        <v>467</v>
      </c>
      <c t="n" r="B22" s="6">
        <v>67500</v>
      </c>
    </row>
    <row spans="1:2" r="23">
      <c t="s" r="A23" s="4">
        <v>468</v>
      </c>
      <c t="n" r="B23" s="6">
        <v>-106</v>
      </c>
    </row>
    <row spans="1:2" r="24">
      <c t="s" r="A24" s="4">
        <v>474</v>
      </c>
      <c t="n" r="B24" s="6">
        <v>964022</v>
      </c>
    </row>
    <row spans="1:2" r="25">
      <c t="s" r="A25" s="4">
        <v>408</v>
      </c>
    </row>
    <row spans="1:2" r="26">
      <c t="s" r="A26" s="3">
        <v>399</v>
      </c>
    </row>
    <row spans="1:2" r="27">
      <c t="s" r="A27" s="4">
        <v>463</v>
      </c>
      <c t="n" r="B27" s="6">
        <v>53500</v>
      </c>
    </row>
    <row spans="1:2" r="28">
      <c t="s" r="A28" s="4">
        <v>467</v>
      </c>
      <c t="n" r="B28" s="6">
        <v>0</v>
      </c>
    </row>
    <row spans="1:2" r="29">
      <c t="s" r="A29" s="4">
        <v>468</v>
      </c>
      <c t="n" r="B29" s="6">
        <v>0</v>
      </c>
    </row>
    <row spans="1:2" r="30">
      <c t="s" r="A30" s="4">
        <v>474</v>
      </c>
      <c t="n" r="B30" s="6">
        <v>53500</v>
      </c>
    </row>
    <row spans="1:2" r="31">
      <c t="s" r="A31" s="4">
        <v>479</v>
      </c>
    </row>
    <row spans="1:2" r="32">
      <c t="s" r="A32" s="3">
        <v>399</v>
      </c>
    </row>
    <row spans="1:2" r="33">
      <c t="s" r="A33" s="4">
        <v>463</v>
      </c>
      <c t="n" r="B33" s="6">
        <v>1127666</v>
      </c>
    </row>
    <row spans="1:2" r="34">
      <c t="s" r="A34" s="4">
        <v>467</v>
      </c>
      <c t="n" r="B34" s="6">
        <v>69000</v>
      </c>
    </row>
    <row spans="1:2" r="35">
      <c t="s" r="A35" s="4">
        <v>468</v>
      </c>
      <c t="n" r="B35" s="6">
        <v>-85000</v>
      </c>
    </row>
    <row spans="1:2" r="36">
      <c t="s" r="A36" s="4">
        <v>474</v>
      </c>
      <c t="n" r="B36" s="7">
        <v>1111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480</v>
      </c>
      <c t="s" r="B1" s="2">
        <v>1</v>
      </c>
    </row>
    <row spans="1:4" r="2">
      <c t="s" r="B2" s="2">
        <v>2</v>
      </c>
      <c t="s" r="C2" s="2">
        <v>70</v>
      </c>
      <c t="s" r="D2" s="2">
        <v>23</v>
      </c>
    </row>
    <row spans="1:4" r="3">
      <c t="s" r="A3" s="3">
        <v>481</v>
      </c>
    </row>
    <row spans="1:4" r="4">
      <c t="s" r="A4" s="4">
        <v>482</v>
      </c>
      <c t="n" r="B4" s="7">
        <v>16511</v>
      </c>
      <c t="n" r="C4" s="7">
        <v>16300</v>
      </c>
      <c t="n" r="D4" s="7">
        <v>16568</v>
      </c>
    </row>
    <row spans="1:4" r="5">
      <c t="s" r="A5" s="4">
        <v>483</v>
      </c>
      <c t="n" r="B5" s="6">
        <v>0</v>
      </c>
      <c t="n" r="C5" s="6">
        <v>266</v>
      </c>
    </row>
    <row spans="1:4" r="6">
      <c t="s" r="A6" s="4">
        <v>484</v>
      </c>
      <c t="n" r="B6" s="6">
        <v>0</v>
      </c>
      <c t="n" r="C6" s="6">
        <v>8267</v>
      </c>
    </row>
    <row spans="1:4" r="7">
      <c t="s" r="A7" s="4">
        <v>485</v>
      </c>
      <c t="n" r="B7" s="6">
        <v>27604</v>
      </c>
      <c t="n" r="C7" s="6">
        <v>27647</v>
      </c>
    </row>
    <row spans="1:4" r="8">
      <c t="s" r="A8" s="4">
        <v>486</v>
      </c>
      <c t="n" r="B8" s="6">
        <v>-10143</v>
      </c>
      <c t="n" r="C8" s="6">
        <v>-2675</v>
      </c>
    </row>
    <row spans="1:4" r="9">
      <c t="s" r="A9" s="3">
        <v>487</v>
      </c>
    </row>
    <row spans="1:4" r="10">
      <c t="s" r="A10" s="4">
        <v>488</v>
      </c>
      <c t="n" r="B10" s="7">
        <v>17631</v>
      </c>
      <c t="n" r="C10" s="7">
        <v>114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t="s" r="A1" s="1">
        <v>489</v>
      </c>
      <c t="s" r="B1" s="2">
        <v>1</v>
      </c>
    </row>
    <row spans="1:2" r="2">
      <c t="s" r="B2" s="2">
        <v>490</v>
      </c>
    </row>
    <row spans="1:2" r="3">
      <c t="s" r="A3" s="3">
        <v>491</v>
      </c>
    </row>
    <row spans="1:2" r="4">
      <c t="s" r="A4" s="4">
        <v>492</v>
      </c>
      <c t="s" r="B4" s="4">
        <v>285</v>
      </c>
    </row>
    <row spans="1:2" r="5">
      <c t="s" r="A5" s="4">
        <v>348</v>
      </c>
      <c t="n" r="B5" s="6">
        <v>2</v>
      </c>
    </row>
    <row spans="1:2" r="6">
      <c t="s" r="A6" s="4">
        <v>349</v>
      </c>
      <c t="n" r="B6" s="7">
        <v>3300</v>
      </c>
    </row>
    <row spans="1:2" r="7">
      <c t="s" r="A7" s="4">
        <v>493</v>
      </c>
      <c t="n" r="B7" s="7">
        <v>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4</v>
      </c>
      <c t="s" r="B1" s="2">
        <v>1</v>
      </c>
    </row>
    <row spans="1:4" r="2">
      <c t="s" r="B2" s="2">
        <v>2</v>
      </c>
      <c t="s" r="C2" s="2">
        <v>70</v>
      </c>
      <c t="s" r="D2" s="2">
        <v>23</v>
      </c>
    </row>
    <row spans="1:4" r="3">
      <c t="s" r="A3" s="3">
        <v>495</v>
      </c>
    </row>
    <row spans="1:4" r="4">
      <c t="s" r="A4" s="4">
        <v>43</v>
      </c>
      <c t="n" r="B4" s="7">
        <v>6369000</v>
      </c>
      <c t="n" r="D4" s="7">
        <v>5613000</v>
      </c>
    </row>
    <row spans="1:4" r="5">
      <c t="s" r="A5" s="4">
        <v>36</v>
      </c>
      <c t="n" r="B5" s="6">
        <v>0</v>
      </c>
      <c t="n" r="D5" s="6">
        <v>47000</v>
      </c>
    </row>
    <row spans="1:4" r="6">
      <c t="s" r="A6" s="4">
        <v>496</v>
      </c>
    </row>
    <row spans="1:4" r="7">
      <c t="s" r="A7" s="3">
        <v>495</v>
      </c>
    </row>
    <row spans="1:4" r="8">
      <c t="s" r="A8" s="4">
        <v>43</v>
      </c>
      <c t="n" r="B8" s="7">
        <v>6400000</v>
      </c>
      <c t="n" r="D8" s="6">
        <v>5600000</v>
      </c>
    </row>
    <row spans="1:4" r="9">
      <c t="s" r="A9" s="4">
        <v>497</v>
      </c>
      <c t="s" r="B9" s="4">
        <v>498</v>
      </c>
    </row>
    <row spans="1:4" r="10">
      <c t="s" r="A10" s="4">
        <v>499</v>
      </c>
    </row>
    <row spans="1:4" r="11">
      <c t="s" r="A11" s="3">
        <v>495</v>
      </c>
    </row>
    <row spans="1:4" r="12">
      <c t="s" r="A12" s="4">
        <v>36</v>
      </c>
      <c t="n" r="D12" s="7">
        <v>47000</v>
      </c>
    </row>
    <row spans="1:4" r="13">
      <c t="s" r="A13" s="4">
        <v>500</v>
      </c>
    </row>
    <row spans="1:4" r="14">
      <c t="s" r="A14" s="3">
        <v>495</v>
      </c>
    </row>
    <row spans="1:4" r="15">
      <c t="s" r="A15" s="4">
        <v>501</v>
      </c>
      <c t="s" r="B15" s="4">
        <v>341</v>
      </c>
    </row>
    <row spans="1:4" r="16">
      <c t="s" r="A16" s="4">
        <v>502</v>
      </c>
    </row>
    <row spans="1:4" r="17">
      <c t="s" r="A17" s="3">
        <v>495</v>
      </c>
    </row>
    <row spans="1:4" r="18">
      <c t="s" r="A18" s="4">
        <v>503</v>
      </c>
      <c t="s" r="B18" s="4">
        <v>504</v>
      </c>
    </row>
    <row spans="1:4" r="19">
      <c t="s" r="A19" s="4">
        <v>505</v>
      </c>
    </row>
    <row spans="1:4" r="20">
      <c t="s" r="A20" s="3">
        <v>495</v>
      </c>
    </row>
    <row spans="1:4" r="21">
      <c t="s" r="A21" s="4">
        <v>503</v>
      </c>
      <c t="s" r="B21" s="4">
        <v>506</v>
      </c>
    </row>
    <row spans="1:4" r="22">
      <c t="s" r="A22" s="4">
        <v>507</v>
      </c>
    </row>
    <row spans="1:4" r="23">
      <c t="s" r="A23" s="3">
        <v>495</v>
      </c>
    </row>
    <row spans="1:4" r="24">
      <c t="s" r="A24" s="4">
        <v>503</v>
      </c>
      <c t="s" r="B24" s="4">
        <v>455</v>
      </c>
    </row>
    <row spans="1:4" r="25">
      <c t="s" r="A25" s="4">
        <v>508</v>
      </c>
    </row>
    <row spans="1:4" r="26">
      <c t="s" r="A26" s="3">
        <v>495</v>
      </c>
    </row>
    <row spans="1:4" r="27">
      <c t="s" r="A27" s="4">
        <v>509</v>
      </c>
      <c t="n" r="B27" s="7">
        <v>2000000000</v>
      </c>
    </row>
    <row spans="1:4" r="28">
      <c t="s" r="A28" s="4">
        <v>510</v>
      </c>
    </row>
    <row spans="1:4" r="29">
      <c t="s" r="A29" s="3">
        <v>495</v>
      </c>
    </row>
    <row spans="1:4" r="30">
      <c t="s" r="A30" s="4">
        <v>509</v>
      </c>
      <c t="n" r="B30" s="7">
        <v>4000000000</v>
      </c>
    </row>
    <row spans="1:4" r="31">
      <c t="s" r="A31" s="4">
        <v>511</v>
      </c>
    </row>
    <row spans="1:4" r="32">
      <c t="s" r="A32" s="3">
        <v>495</v>
      </c>
    </row>
    <row spans="1:4" r="33">
      <c t="s" r="A33" s="4">
        <v>512</v>
      </c>
      <c t="s" r="B33" s="4">
        <v>513</v>
      </c>
    </row>
    <row spans="1:4" r="34">
      <c t="s" r="A34" s="4">
        <v>514</v>
      </c>
      <c t="s" r="B34" s="4">
        <v>515</v>
      </c>
    </row>
    <row spans="1:4" r="35">
      <c t="s" r="A35" s="4">
        <v>516</v>
      </c>
    </row>
    <row spans="1:4" r="36">
      <c t="s" r="A36" s="3">
        <v>495</v>
      </c>
    </row>
    <row spans="1:4" r="37">
      <c t="s" r="A37" s="4">
        <v>509</v>
      </c>
      <c t="n" r="B37" s="7">
        <v>0</v>
      </c>
    </row>
    <row spans="1:4" r="38">
      <c t="s" r="A38" s="4">
        <v>517</v>
      </c>
    </row>
    <row spans="1:4" r="39">
      <c t="s" r="A39" s="3">
        <v>495</v>
      </c>
    </row>
    <row spans="1:4" r="40">
      <c t="s" r="A40" s="4">
        <v>509</v>
      </c>
      <c t="n" r="B40" s="6">
        <v>2000000000</v>
      </c>
    </row>
    <row spans="1:4" r="41">
      <c t="s" r="A41" s="4">
        <v>518</v>
      </c>
    </row>
    <row spans="1:4" r="42">
      <c t="s" r="A42" s="3">
        <v>495</v>
      </c>
    </row>
    <row spans="1:4" r="43">
      <c t="s" r="A43" s="4">
        <v>509</v>
      </c>
      <c t="n" r="B43" s="6">
        <v>4000000000</v>
      </c>
    </row>
    <row spans="1:4" r="44">
      <c t="s" r="A44" s="4">
        <v>519</v>
      </c>
    </row>
    <row spans="1:4" r="45">
      <c t="s" r="A45" s="3">
        <v>495</v>
      </c>
    </row>
    <row spans="1:4" r="46">
      <c t="s" r="A46" s="4">
        <v>520</v>
      </c>
      <c t="n" r="B46" s="7">
        <v>1303000</v>
      </c>
      <c t="n" r="C46" s="7">
        <v>3764000</v>
      </c>
    </row>
    <row spans="1:4" r="47">
      <c t="s" r="A47" s="4">
        <v>521</v>
      </c>
    </row>
    <row spans="1:4" r="48">
      <c t="s" r="A48" s="3">
        <v>495</v>
      </c>
    </row>
    <row spans="1:4" r="49">
      <c t="s" r="A49" s="4">
        <v>522</v>
      </c>
      <c t="s" r="B49" s="4">
        <v>523</v>
      </c>
    </row>
    <row spans="1:4" r="50">
      <c t="s" r="A50" s="4">
        <v>524</v>
      </c>
    </row>
    <row spans="1:4" r="51">
      <c t="s" r="A51" s="3">
        <v>495</v>
      </c>
    </row>
    <row spans="1:4" r="52">
      <c t="s" r="A52" s="4">
        <v>522</v>
      </c>
      <c t="s" r="B52" s="4">
        <v>513</v>
      </c>
    </row>
    <row spans="1:4" r="53">
      <c t="s" r="A53" s="4">
        <v>525</v>
      </c>
    </row>
    <row spans="1:4" r="54">
      <c t="s" r="A54" s="3">
        <v>495</v>
      </c>
    </row>
    <row spans="1:4" r="55">
      <c t="s" r="A55" s="4">
        <v>501</v>
      </c>
      <c t="s" r="B55" s="4">
        <v>446</v>
      </c>
    </row>
    <row spans="1:4" r="56">
      <c t="s" r="A56" s="4">
        <v>526</v>
      </c>
    </row>
    <row spans="1:4" r="57">
      <c t="s" r="A57" s="3">
        <v>495</v>
      </c>
    </row>
    <row spans="1:4" r="58">
      <c t="s" r="A58" s="4">
        <v>520</v>
      </c>
      <c t="n" r="B58" s="7">
        <v>10188000</v>
      </c>
      <c t="n" r="C58" s="6">
        <v>8132000</v>
      </c>
    </row>
    <row spans="1:4" r="59">
      <c t="s" r="A59" s="4">
        <v>527</v>
      </c>
    </row>
    <row spans="1:4" r="60">
      <c t="s" r="A60" s="3">
        <v>495</v>
      </c>
    </row>
    <row spans="1:4" r="61">
      <c t="s" r="A61" s="4">
        <v>520</v>
      </c>
      <c t="n" r="B61" s="6">
        <v>993000</v>
      </c>
      <c t="n" r="C61" s="6">
        <v>941000</v>
      </c>
    </row>
    <row spans="1:4" r="62">
      <c t="s" r="A62" s="4">
        <v>528</v>
      </c>
    </row>
    <row spans="1:4" r="63">
      <c t="s" r="A63" s="3">
        <v>495</v>
      </c>
    </row>
    <row spans="1:4" r="64">
      <c t="s" r="A64" s="4">
        <v>43</v>
      </c>
      <c t="n" r="B64" s="7">
        <v>6400000</v>
      </c>
      <c t="n" r="C64" s="7">
        <v>5000000</v>
      </c>
    </row>
    <row spans="1:4" r="65">
      <c t="s" r="A65" s="4">
        <v>529</v>
      </c>
    </row>
    <row spans="1:4" r="66">
      <c t="s" r="A66" s="3">
        <v>495</v>
      </c>
    </row>
    <row spans="1:4" r="67">
      <c t="s" r="A67" s="4">
        <v>501</v>
      </c>
      <c t="s" r="B67" s="4">
        <v>418</v>
      </c>
    </row>
    <row spans="1:4" r="68">
      <c t="s" r="A68" s="4">
        <v>530</v>
      </c>
    </row>
    <row spans="1:4" r="69">
      <c t="s" r="A69" s="3">
        <v>495</v>
      </c>
    </row>
    <row spans="1:4" r="70">
      <c t="s" r="A70" s="4">
        <v>501</v>
      </c>
      <c t="s" r="B70" s="4">
        <v>523</v>
      </c>
    </row>
    <row spans="1:4" r="71">
      <c t="s" r="A71" s="4">
        <v>531</v>
      </c>
    </row>
    <row spans="1:4" r="72">
      <c t="s" r="A72" s="3">
        <v>495</v>
      </c>
    </row>
    <row spans="1:4" r="73">
      <c t="s" r="A73" s="4">
        <v>501</v>
      </c>
      <c t="s" r="B73" s="4">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2</v>
      </c>
      <c t="s" r="B1" s="2">
        <v>3</v>
      </c>
      <c t="s" r="C1" s="2">
        <v>3</v>
      </c>
      <c t="s" r="D1" s="2">
        <v>2</v>
      </c>
    </row>
    <row spans="1:4" r="2">
      <c t="s" r="A2" s="3">
        <v>533</v>
      </c>
    </row>
    <row spans="1:4" r="3">
      <c t="s" r="A3" s="4">
        <v>112</v>
      </c>
      <c t="n" r="D3" s="7">
        <v>27604</v>
      </c>
    </row>
    <row spans="1:4" r="4">
      <c t="s" r="A4" s="4">
        <v>534</v>
      </c>
    </row>
    <row spans="1:4" r="5">
      <c t="s" r="A5" s="3">
        <v>533</v>
      </c>
    </row>
    <row spans="1:4" r="6">
      <c t="s" r="A6" s="4">
        <v>413</v>
      </c>
      <c t="n" r="D6" s="7">
        <v>168300</v>
      </c>
    </row>
    <row spans="1:4" r="7">
      <c t="s" r="A7" s="4">
        <v>535</v>
      </c>
    </row>
    <row spans="1:4" r="8">
      <c t="s" r="A8" s="3">
        <v>533</v>
      </c>
    </row>
    <row spans="1:4" r="9">
      <c t="s" r="A9" s="4">
        <v>536</v>
      </c>
      <c t="n" r="C9" s="6">
        <v>3</v>
      </c>
    </row>
    <row spans="1:4" r="10">
      <c t="s" r="A10" s="4">
        <v>537</v>
      </c>
      <c t="n" r="C10" s="7">
        <v>28600</v>
      </c>
    </row>
    <row spans="1:4" r="11">
      <c t="s" r="A11" s="4">
        <v>538</v>
      </c>
      <c t="n" r="C11" s="8">
        <v>9.58</v>
      </c>
    </row>
    <row spans="1:4" r="12">
      <c t="s" r="A12" s="4">
        <v>539</v>
      </c>
    </row>
    <row spans="1:4" r="13">
      <c t="s" r="A13" s="3">
        <v>533</v>
      </c>
    </row>
    <row spans="1:4" r="14">
      <c t="s" r="A14" s="4">
        <v>413</v>
      </c>
      <c t="n" r="B14" s="7">
        <v>156300</v>
      </c>
      <c t="n" r="C14" s="7">
        <v>156300</v>
      </c>
    </row>
    <row spans="1:4" r="15">
      <c t="s" r="A15" s="4">
        <v>540</v>
      </c>
    </row>
    <row spans="1:4" r="16">
      <c t="s" r="A16" s="3">
        <v>533</v>
      </c>
    </row>
    <row spans="1:4" r="17">
      <c t="s" r="A17" s="4">
        <v>426</v>
      </c>
      <c t="n" r="B17" s="7">
        <v>1100000</v>
      </c>
      <c t="n" r="C17" s="7">
        <v>1100000</v>
      </c>
    </row>
    <row spans="1:4" r="18">
      <c t="s" r="A18" s="4">
        <v>541</v>
      </c>
    </row>
    <row spans="1:4" r="19">
      <c t="s" r="A19" s="3">
        <v>533</v>
      </c>
    </row>
    <row spans="1:4" r="20">
      <c t="s" r="A20" s="4">
        <v>111</v>
      </c>
      <c t="n" r="B20" s="10">
        <v>25.3</v>
      </c>
    </row>
    <row spans="1:4" r="21">
      <c t="s" r="A21" s="4">
        <v>112</v>
      </c>
      <c t="n" r="B21" s="7">
        <v>241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87661</v>
      </c>
      <c t="n" r="C4" s="7">
        <v>74783</v>
      </c>
    </row>
    <row spans="1:3" r="5">
      <c t="s" r="A5" s="4">
        <v>73</v>
      </c>
      <c t="n" r="B5" s="6">
        <v>12886</v>
      </c>
      <c t="n" r="C5" s="6">
        <v>11180</v>
      </c>
    </row>
    <row spans="1:3" r="6">
      <c t="s" r="A6" s="4">
        <v>74</v>
      </c>
      <c t="n" r="B6" s="6">
        <v>100547</v>
      </c>
      <c t="n" r="C6" s="6">
        <v>85963</v>
      </c>
    </row>
    <row spans="1:3" r="7">
      <c t="s" r="A7" s="3">
        <v>75</v>
      </c>
    </row>
    <row spans="1:3" r="8">
      <c t="s" r="A8" s="4">
        <v>76</v>
      </c>
      <c t="n" r="B8" s="6">
        <v>3102</v>
      </c>
      <c t="n" r="C8" s="6">
        <v>2845</v>
      </c>
    </row>
    <row spans="1:3" r="9">
      <c t="s" r="A9" s="4">
        <v>77</v>
      </c>
      <c t="n" r="B9" s="6">
        <v>6088</v>
      </c>
      <c t="n" r="C9" s="6">
        <v>5274</v>
      </c>
    </row>
    <row spans="1:3" r="10">
      <c t="s" r="A10" s="4">
        <v>78</v>
      </c>
      <c t="n" r="B10" s="6">
        <v>8631</v>
      </c>
      <c t="n" r="C10" s="6">
        <v>7820</v>
      </c>
    </row>
    <row spans="1:3" r="11">
      <c t="s" r="A11" s="4">
        <v>79</v>
      </c>
      <c t="n" r="B11" s="6">
        <v>10188</v>
      </c>
      <c t="n" r="C11" s="6">
        <v>8132</v>
      </c>
    </row>
    <row spans="1:3" r="12">
      <c t="s" r="A12" s="4">
        <v>80</v>
      </c>
      <c t="n" r="B12" s="6">
        <v>372</v>
      </c>
      <c t="n" r="C12" s="6">
        <v>5385</v>
      </c>
    </row>
    <row spans="1:3" r="13">
      <c t="s" r="A13" s="4">
        <v>81</v>
      </c>
      <c t="n" r="B13" s="6">
        <v>33491</v>
      </c>
      <c t="n" r="C13" s="6">
        <v>28112</v>
      </c>
    </row>
    <row spans="1:3" r="14">
      <c t="s" r="A14" s="4">
        <v>82</v>
      </c>
      <c t="n" r="B14" s="6">
        <v>61872</v>
      </c>
      <c t="n" r="C14" s="6">
        <v>57568</v>
      </c>
    </row>
    <row spans="1:3" r="15">
      <c t="s" r="A15" s="4">
        <v>83</v>
      </c>
      <c t="n" r="B15" s="6">
        <v>38675</v>
      </c>
      <c t="n" r="C15" s="6">
        <v>28395</v>
      </c>
    </row>
    <row spans="1:3" r="16">
      <c t="s" r="A16" s="4">
        <v>84</v>
      </c>
      <c t="n" r="B16" s="6">
        <v>-18621</v>
      </c>
      <c t="n" r="C16" s="6">
        <v>-12397</v>
      </c>
    </row>
    <row spans="1:3" r="17">
      <c t="s" r="A17" s="4">
        <v>85</v>
      </c>
      <c t="n" r="B17" s="6">
        <v>20054</v>
      </c>
      <c t="n" r="C17" s="6">
        <v>15998</v>
      </c>
    </row>
    <row spans="1:3" r="18">
      <c t="s" r="A18" s="4">
        <v>86</v>
      </c>
      <c t="n" r="B18" s="6">
        <v>34</v>
      </c>
      <c t="n" r="C18" s="6">
        <v>-17</v>
      </c>
    </row>
    <row spans="1:3" r="19">
      <c t="s" r="A19" s="4">
        <v>87</v>
      </c>
      <c t="n" r="B19" s="7">
        <v>20020</v>
      </c>
      <c t="n" r="C19" s="7">
        <v>16015</v>
      </c>
    </row>
    <row spans="1:3" r="20">
      <c t="s" r="A20" s="3">
        <v>88</v>
      </c>
    </row>
    <row spans="1:3" r="21">
      <c t="s" r="A21" s="4">
        <v>89</v>
      </c>
      <c t="n" r="B21" s="6">
        <v>312083914</v>
      </c>
      <c t="n" r="C21" s="6">
        <v>306355523</v>
      </c>
    </row>
    <row spans="1:3" r="22">
      <c t="s" r="A22" s="3">
        <v>90</v>
      </c>
    </row>
    <row spans="1:3" r="23">
      <c t="s" r="A23" s="4">
        <v>91</v>
      </c>
      <c t="n" r="B23" s="8">
        <v>0.06</v>
      </c>
      <c t="n" r="C23" s="8">
        <v>0.05</v>
      </c>
    </row>
    <row spans="1:3" r="24">
      <c t="s" r="A24" s="4">
        <v>92</v>
      </c>
      <c t="n" r="B24" s="8">
        <v>0.16</v>
      </c>
      <c t="n" r="C24" s="8">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0</v>
      </c>
    </row>
    <row spans="1:3" r="3">
      <c t="s" r="A3" s="3">
        <v>94</v>
      </c>
    </row>
    <row spans="1:3" r="4">
      <c t="s" r="A4" s="4">
        <v>85</v>
      </c>
      <c t="n" r="B4" s="7">
        <v>20054</v>
      </c>
      <c t="n" r="C4" s="7">
        <v>15998</v>
      </c>
    </row>
    <row spans="1:3" r="5">
      <c t="s" r="A5" s="3">
        <v>95</v>
      </c>
    </row>
    <row spans="1:3" r="6">
      <c t="s" r="A6" s="4">
        <v>96</v>
      </c>
      <c t="n" r="B6" s="6">
        <v>-12465</v>
      </c>
      <c t="n" r="C6" s="6">
        <v>-3966</v>
      </c>
    </row>
    <row spans="1:3" r="7">
      <c t="s" r="A7" s="4">
        <v>97</v>
      </c>
      <c t="n" r="B7" s="6">
        <v>2322</v>
      </c>
      <c t="n" r="C7" s="6">
        <v>1291</v>
      </c>
    </row>
    <row spans="1:3" r="8">
      <c t="s" r="A8" s="4">
        <v>98</v>
      </c>
      <c t="n" r="B8" s="6">
        <v>-10143</v>
      </c>
      <c t="n" r="C8" s="6">
        <v>-2675</v>
      </c>
    </row>
    <row spans="1:3" r="9">
      <c t="s" r="A9" s="4">
        <v>99</v>
      </c>
      <c t="n" r="B9" s="6">
        <v>9911</v>
      </c>
      <c t="n" r="C9" s="6">
        <v>13323</v>
      </c>
    </row>
    <row spans="1:3" r="10">
      <c t="s" r="A10" s="4">
        <v>100</v>
      </c>
      <c t="n" r="B10" s="6">
        <v>34</v>
      </c>
      <c t="n" r="C10" s="6">
        <v>-17</v>
      </c>
    </row>
    <row spans="1:3" r="11">
      <c t="s" r="A11" s="4">
        <v>101</v>
      </c>
      <c t="n" r="B11" s="7">
        <v>9877</v>
      </c>
      <c t="n" r="C11" s="7">
        <v>13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48"/>
    <col customWidth="1" max="6" min="6" width="37"/>
  </cols>
  <sheetData>
    <row spans="1:6" r="1">
      <c t="s" r="A1" s="1">
        <v>102</v>
      </c>
      <c t="s" r="B1" s="2">
        <v>103</v>
      </c>
      <c t="s" r="C1" s="2">
        <v>104</v>
      </c>
      <c t="s" r="D1" s="2">
        <v>105</v>
      </c>
      <c t="s" r="E1" s="2">
        <v>106</v>
      </c>
      <c t="s" r="F1" s="2">
        <v>107</v>
      </c>
    </row>
    <row spans="1:6" r="2">
      <c t="s" r="A2" s="4">
        <v>108</v>
      </c>
      <c t="n" r="B2" s="6">
        <v>312093211</v>
      </c>
      <c t="n" r="C2" s="6">
        <v>312093211</v>
      </c>
    </row>
    <row spans="1:6" r="3">
      <c t="s" r="A3" s="4">
        <v>109</v>
      </c>
      <c t="n" r="B3" s="7">
        <v>2196554</v>
      </c>
      <c t="n" r="C3" s="7">
        <v>3121</v>
      </c>
      <c t="n" r="D3" s="7">
        <v>2607367</v>
      </c>
      <c t="n" r="E3" s="7">
        <v>-408575</v>
      </c>
      <c t="n" r="F3" s="7">
        <v>-5359</v>
      </c>
    </row>
    <row spans="1:6" r="4">
      <c t="s" r="A4" s="3">
        <v>110</v>
      </c>
    </row>
    <row spans="1:6" r="5">
      <c t="s" r="A5" s="4">
        <v>111</v>
      </c>
      <c t="n" r="C5" s="6">
        <v>2845829</v>
      </c>
    </row>
    <row spans="1:6" r="6">
      <c t="s" r="A6" s="4">
        <v>112</v>
      </c>
      <c t="n" r="B6" s="6">
        <v>27604</v>
      </c>
      <c t="n" r="C6" s="7">
        <v>29</v>
      </c>
      <c t="n" r="D6" s="6">
        <v>27575</v>
      </c>
    </row>
    <row spans="1:6" r="7">
      <c t="s" r="A7" s="4">
        <v>113</v>
      </c>
      <c t="n" r="B7" s="6">
        <v>-48467</v>
      </c>
      <c t="n" r="E7" s="6">
        <v>-48467</v>
      </c>
    </row>
    <row spans="1:6" r="8">
      <c t="s" r="A8" s="4">
        <v>114</v>
      </c>
      <c t="n" r="C8" s="6">
        <v>-2871868</v>
      </c>
    </row>
    <row spans="1:6" r="9">
      <c t="s" r="A9" s="4">
        <v>115</v>
      </c>
      <c t="n" r="B9" s="6">
        <v>-27553</v>
      </c>
      <c t="n" r="C9" s="7">
        <v>-29</v>
      </c>
      <c t="n" r="D9" s="6">
        <v>-27524</v>
      </c>
    </row>
    <row spans="1:6" r="10">
      <c t="s" r="A10" s="4">
        <v>116</v>
      </c>
      <c t="n" r="B10" s="6">
        <v>-50</v>
      </c>
      <c t="n" r="D10" s="6">
        <v>-50</v>
      </c>
    </row>
    <row spans="1:6" r="11">
      <c t="s" r="A11" s="4">
        <v>117</v>
      </c>
      <c t="n" r="B11" s="7">
        <v>9877</v>
      </c>
      <c t="n" r="E11" s="6">
        <v>20020</v>
      </c>
      <c t="n" r="F11" s="6">
        <v>-10143</v>
      </c>
    </row>
    <row spans="1:6" r="12">
      <c t="s" r="A12" s="4">
        <v>118</v>
      </c>
      <c t="n" r="B12" s="6">
        <v>312067172</v>
      </c>
      <c t="n" r="C12" s="6">
        <v>312067172</v>
      </c>
    </row>
    <row spans="1:6" r="13">
      <c t="s" r="A13" s="4">
        <v>119</v>
      </c>
      <c t="n" r="B13" s="7">
        <v>2157965</v>
      </c>
      <c t="n" r="C13" s="7">
        <v>3121</v>
      </c>
      <c t="n" r="D13" s="7">
        <v>2607368</v>
      </c>
      <c t="n" r="E13" s="7">
        <v>-437022</v>
      </c>
      <c t="n" r="F13" s="7">
        <v>-155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0</v>
      </c>
    </row>
    <row spans="1:3" r="3">
      <c t="s" r="A3" s="3">
        <v>121</v>
      </c>
    </row>
    <row spans="1:3" r="4">
      <c t="s" r="A4" s="4">
        <v>85</v>
      </c>
      <c t="n" r="B4" s="7">
        <v>20054</v>
      </c>
      <c t="n" r="C4" s="7">
        <v>15998</v>
      </c>
    </row>
    <row spans="1:3" r="5">
      <c t="s" r="A5" s="3">
        <v>122</v>
      </c>
    </row>
    <row spans="1:3" r="6">
      <c t="s" r="A6" s="4">
        <v>123</v>
      </c>
      <c t="n" r="B6" s="6">
        <v>33248</v>
      </c>
      <c t="n" r="C6" s="6">
        <v>28590</v>
      </c>
    </row>
    <row spans="1:3" r="7">
      <c t="s" r="A7" s="4">
        <v>124</v>
      </c>
      <c t="n" r="B7" s="6">
        <v>1354</v>
      </c>
      <c t="n" r="C7" s="6">
        <v>925</v>
      </c>
    </row>
    <row spans="1:3" r="8">
      <c t="s" r="A8" s="4">
        <v>125</v>
      </c>
      <c t="n" r="B8" s="6">
        <v>-21</v>
      </c>
      <c t="n" r="C8" s="6">
        <v>-20</v>
      </c>
    </row>
    <row spans="1:3" r="9">
      <c t="s" r="A9" s="4">
        <v>126</v>
      </c>
      <c t="n" r="B9" s="6">
        <v>-3078</v>
      </c>
      <c t="n" r="C9" s="6">
        <v>-2952</v>
      </c>
    </row>
    <row spans="1:3" r="10">
      <c t="s" r="A10" s="4">
        <v>127</v>
      </c>
      <c t="n" r="B10" s="6">
        <v>2</v>
      </c>
      <c t="n" r="C10" s="6">
        <v>88</v>
      </c>
    </row>
    <row spans="1:3" r="11">
      <c t="s" r="A11" s="4">
        <v>128</v>
      </c>
      <c t="n" r="B11" s="6">
        <v>-197</v>
      </c>
      <c t="n" r="C11" s="6">
        <v>-218</v>
      </c>
    </row>
    <row spans="1:3" r="12">
      <c t="s" r="A12" s="4">
        <v>129</v>
      </c>
      <c t="n" r="B12" s="6">
        <v>197</v>
      </c>
      <c t="n" r="C12" s="6">
        <v>458</v>
      </c>
    </row>
    <row spans="1:3" r="13">
      <c t="s" r="A13" s="4">
        <v>130</v>
      </c>
      <c t="n" r="B13" s="6">
        <v>-1375</v>
      </c>
      <c t="n" r="C13" s="6">
        <v>0</v>
      </c>
    </row>
    <row spans="1:3" r="14">
      <c t="s" r="A14" s="3">
        <v>131</v>
      </c>
    </row>
    <row spans="1:3" r="15">
      <c t="s" r="A15" s="4">
        <v>132</v>
      </c>
      <c t="n" r="B15" s="6">
        <v>2423</v>
      </c>
      <c t="n" r="C15" s="6">
        <v>-1280</v>
      </c>
    </row>
    <row spans="1:3" r="16">
      <c t="s" r="A16" s="4">
        <v>37</v>
      </c>
      <c t="n" r="B16" s="6">
        <v>-1027</v>
      </c>
      <c t="n" r="C16" s="6">
        <v>-599</v>
      </c>
    </row>
    <row spans="1:3" r="17">
      <c t="s" r="A17" s="4">
        <v>42</v>
      </c>
      <c t="n" r="B17" s="6">
        <v>938</v>
      </c>
      <c t="n" r="C17" s="6">
        <v>1887</v>
      </c>
    </row>
    <row spans="1:3" r="18">
      <c t="s" r="A18" s="4">
        <v>133</v>
      </c>
      <c t="n" r="B18" s="6">
        <v>-897</v>
      </c>
      <c t="n" r="C18" s="6">
        <v>-1836</v>
      </c>
    </row>
    <row spans="1:3" r="19">
      <c t="s" r="A19" s="4">
        <v>36</v>
      </c>
      <c t="n" r="B19" s="6">
        <v>47</v>
      </c>
      <c t="n" r="C19" s="6">
        <v>146</v>
      </c>
    </row>
    <row spans="1:3" r="20">
      <c t="s" r="A20" s="4">
        <v>43</v>
      </c>
      <c t="n" r="B20" s="6">
        <v>756</v>
      </c>
      <c t="n" r="C20" s="6">
        <v>-485</v>
      </c>
    </row>
    <row spans="1:3" r="21">
      <c t="s" r="A21" s="4">
        <v>134</v>
      </c>
      <c t="n" r="B21" s="6">
        <v>52424</v>
      </c>
      <c t="n" r="C21" s="6">
        <v>40702</v>
      </c>
    </row>
    <row spans="1:3" r="22">
      <c t="s" r="A22" s="3">
        <v>135</v>
      </c>
    </row>
    <row spans="1:3" r="23">
      <c t="s" r="A23" s="4">
        <v>136</v>
      </c>
      <c t="n" r="B23" s="6">
        <v>-55467</v>
      </c>
      <c t="n" r="C23" s="6">
        <v>-178408</v>
      </c>
    </row>
    <row spans="1:3" r="24">
      <c t="s" r="A24" s="4">
        <v>137</v>
      </c>
      <c t="n" r="B24" s="6">
        <v>0</v>
      </c>
      <c t="n" r="C24" s="6">
        <v>-17483</v>
      </c>
    </row>
    <row spans="1:3" r="25">
      <c t="s" r="A25" s="4">
        <v>138</v>
      </c>
      <c t="n" r="B25" s="6">
        <v>455</v>
      </c>
      <c t="n" r="C25" s="6">
        <v>200</v>
      </c>
    </row>
    <row spans="1:3" r="26">
      <c t="s" r="A26" s="4">
        <v>139</v>
      </c>
      <c t="n" r="B26" s="6">
        <v>-712</v>
      </c>
      <c t="n" r="C26" s="6">
        <v>0</v>
      </c>
    </row>
    <row spans="1:3" r="27">
      <c t="s" r="A27" s="4">
        <v>140</v>
      </c>
      <c t="n" r="B27" s="6">
        <v>1587</v>
      </c>
      <c t="n" r="C27" s="6">
        <v>785</v>
      </c>
    </row>
    <row spans="1:3" r="28">
      <c t="s" r="A28" s="4">
        <v>141</v>
      </c>
      <c t="n" r="B28" s="6">
        <v>-580</v>
      </c>
      <c t="n" r="C28" s="6">
        <v>-1301</v>
      </c>
    </row>
    <row spans="1:3" r="29">
      <c t="s" r="A29" s="4">
        <v>142</v>
      </c>
      <c t="n" r="B29" s="6">
        <v>-54717</v>
      </c>
      <c t="n" r="C29" s="6">
        <v>-196207</v>
      </c>
    </row>
    <row spans="1:3" r="30">
      <c t="s" r="A30" s="3">
        <v>143</v>
      </c>
    </row>
    <row spans="1:3" r="31">
      <c t="s" r="A31" s="4">
        <v>115</v>
      </c>
      <c t="n" r="B31" s="6">
        <v>-27553</v>
      </c>
      <c t="n" r="C31" s="6">
        <v>-8042</v>
      </c>
    </row>
    <row spans="1:3" r="32">
      <c t="s" r="A32" s="4">
        <v>113</v>
      </c>
      <c t="n" r="B32" s="6">
        <v>-20920</v>
      </c>
      <c t="n" r="C32" s="6">
        <v>-19463</v>
      </c>
    </row>
    <row spans="1:3" r="33">
      <c t="s" r="A33" s="4">
        <v>144</v>
      </c>
      <c t="n" r="B33" s="6">
        <v>136500</v>
      </c>
      <c t="n" r="C33" s="6">
        <v>341266</v>
      </c>
    </row>
    <row spans="1:3" r="34">
      <c t="s" r="A34" s="4">
        <v>145</v>
      </c>
      <c t="n" r="B34" s="6">
        <v>-85106</v>
      </c>
      <c t="n" r="C34" s="6">
        <v>-178104</v>
      </c>
    </row>
    <row spans="1:3" r="35">
      <c t="s" r="A35" s="4">
        <v>146</v>
      </c>
      <c t="n" r="B35" s="6">
        <v>-580</v>
      </c>
      <c t="n" r="C35" s="6">
        <v>-1802</v>
      </c>
    </row>
    <row spans="1:3" r="36">
      <c t="s" r="A36" s="4">
        <v>147</v>
      </c>
      <c t="n" r="B36" s="6">
        <v>580</v>
      </c>
      <c t="n" r="C36" s="6">
        <v>1802</v>
      </c>
    </row>
    <row spans="1:3" r="37">
      <c t="s" r="A37" s="4">
        <v>148</v>
      </c>
      <c t="n" r="B37" s="6">
        <v>-806</v>
      </c>
      <c t="n" r="C37" s="6">
        <v>-3076</v>
      </c>
    </row>
    <row spans="1:3" r="38">
      <c t="s" r="A38" s="4">
        <v>149</v>
      </c>
      <c t="n" r="B38" s="6">
        <v>0</v>
      </c>
      <c t="n" r="C38" s="6">
        <v>720</v>
      </c>
    </row>
    <row spans="1:3" r="39">
      <c t="s" r="A39" s="4">
        <v>150</v>
      </c>
      <c t="n" r="B39" s="6">
        <v>-62</v>
      </c>
      <c t="n" r="C39" s="6">
        <v>0</v>
      </c>
    </row>
    <row spans="1:3" r="40">
      <c t="s" r="A40" s="4">
        <v>151</v>
      </c>
      <c t="n" r="B40" s="6">
        <v>2053</v>
      </c>
      <c t="n" r="C40" s="6">
        <v>133301</v>
      </c>
    </row>
    <row spans="1:3" r="41">
      <c t="s" r="A41" s="4">
        <v>152</v>
      </c>
      <c t="n" r="B41" s="6">
        <v>-240</v>
      </c>
      <c t="n" r="C41" s="6">
        <v>-22204</v>
      </c>
    </row>
    <row spans="1:3" r="42">
      <c t="s" r="A42" s="4">
        <v>153</v>
      </c>
      <c t="n" r="B42" s="6">
        <v>26316</v>
      </c>
      <c t="n" r="C42" s="6">
        <v>55287</v>
      </c>
    </row>
    <row spans="1:3" r="43">
      <c t="s" r="A43" s="4">
        <v>154</v>
      </c>
      <c t="n" r="B43" s="7">
        <v>26076</v>
      </c>
      <c t="n" r="C43" s="7">
        <v>33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Notes Payable And Credit Facili</vt:lpstr>
      <vt:lpstr>Supplemental Cash Flow Disclosu</vt:lpstr>
      <vt:lpstr>Commitments and Contingencies</vt:lpstr>
      <vt:lpstr>Related-Party Transactions and </vt:lpstr>
      <vt:lpstr>Economic Dependency</vt:lpstr>
      <vt:lpstr>Subsequent Events</vt:lpstr>
      <vt:lpstr>Summary of Significant Accoun19</vt:lpstr>
      <vt:lpstr>Summary of Significant Accoun20</vt:lpstr>
      <vt:lpstr>Fair Value Measurements (Tables</vt:lpstr>
      <vt:lpstr>Real Estate Acquisitions (Table</vt:lpstr>
      <vt:lpstr>Derivative Instruments and He23</vt:lpstr>
      <vt:lpstr>Notes Payable And Credit Faci24</vt:lpstr>
      <vt:lpstr>Supplemental Cash Flow Disclo25</vt:lpstr>
      <vt:lpstr>Related-Party Transactions an26</vt:lpstr>
      <vt:lpstr>Organization and Business (Deta</vt:lpstr>
      <vt:lpstr>Summary of Significant Accoun28</vt:lpstr>
      <vt:lpstr>Fair Value Measurements (Detail</vt:lpstr>
      <vt:lpstr>Fair Value Measurements - Liabi</vt:lpstr>
      <vt:lpstr>Real Estate Acquisitions (Detai</vt:lpstr>
      <vt:lpstr>Real Estate Acquisitions Consol</vt:lpstr>
      <vt:lpstr>Derivative Instruments and He33</vt:lpstr>
      <vt:lpstr>Notes Payable And Credit Faci34</vt:lpstr>
      <vt:lpstr>Notes Payable And Credit Faci35</vt:lpstr>
      <vt:lpstr>Supplemental Cash Flow Disclo36</vt:lpstr>
      <vt:lpstr>Commitments and Contingencies (</vt:lpstr>
      <vt:lpstr>Related-Party Transactions an38</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20:27:56Z</dcterms:created>
  <dcterms:modified xmlns:dcterms="http://purl.org/dc/terms/" xmlns:xsi="http://www.w3.org/2001/XMLSchema-instance" xsi:type="dcterms:W3CDTF">2016-05-12T20:27:56Z</dcterms:modified>
  <dc:title xmlns:dc="http://purl.org/dc/elements/1.1/">Untitled</dc:title>
  <dc:description xmlns:dc="http://purl.org/dc/elements/1.1/"/>
  <dc:subject xmlns:dc="http://purl.org/dc/elements/1.1/"/>
  <cp:keywords/>
  <cp:category/>
</cp:coreProperties>
</file>